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ACCOUNTS PAYABLE AND ACCRUED LI" sheetId="10" state="visible" r:id="rId10"/>
    <sheet xmlns:r="http://schemas.openxmlformats.org/officeDocument/2006/relationships" name="WARRANTS, STOCK OPTIONS AND RE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INVENTORIES (Tables)" sheetId="18" state="visible" r:id="rId18"/>
    <sheet xmlns:r="http://schemas.openxmlformats.org/officeDocument/2006/relationships" name="ACCOUNTS PAYABLE AND ACCRUED _2" sheetId="19" state="visible" r:id="rId19"/>
    <sheet xmlns:r="http://schemas.openxmlformats.org/officeDocument/2006/relationships" name="WARRANTS, STOCK OPTIONS AND R_2" sheetId="20" state="visible" r:id="rId20"/>
    <sheet xmlns:r="http://schemas.openxmlformats.org/officeDocument/2006/relationships" name="COMMITMENTS AND CONTINGENCIES (" sheetId="21" state="visible" r:id="rId21"/>
    <sheet xmlns:r="http://schemas.openxmlformats.org/officeDocument/2006/relationships" name="SEGMENT INFORMATION (Tables)" sheetId="22" state="visible" r:id="rId22"/>
    <sheet xmlns:r="http://schemas.openxmlformats.org/officeDocument/2006/relationships" name="FAIR VALUE OF FINANCIAL INSTR_2" sheetId="23" state="visible" r:id="rId23"/>
    <sheet xmlns:r="http://schemas.openxmlformats.org/officeDocument/2006/relationships" name="NATURE OF THE BUSINESS (Detail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INVENTORIES (Details)" sheetId="30" state="visible" r:id="rId30"/>
    <sheet xmlns:r="http://schemas.openxmlformats.org/officeDocument/2006/relationships" name="ACCOUNTS PAYABLE AND ACCRUED _3" sheetId="31" state="visible" r:id="rId31"/>
    <sheet xmlns:r="http://schemas.openxmlformats.org/officeDocument/2006/relationships" name="WARRANTS, STOCK OPTIONS AND R_3" sheetId="32" state="visible" r:id="rId32"/>
    <sheet xmlns:r="http://schemas.openxmlformats.org/officeDocument/2006/relationships" name="WARRANTS, STOCK OPTIONS AND R_4" sheetId="33" state="visible" r:id="rId33"/>
    <sheet xmlns:r="http://schemas.openxmlformats.org/officeDocument/2006/relationships" name="WARRANTS, STOCK OPTIONS AND R_5"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SEGMENT INFORMATION - Informati" sheetId="40" state="visible" r:id="rId40"/>
    <sheet xmlns:r="http://schemas.openxmlformats.org/officeDocument/2006/relationships" name="SEGMENT INFORMATION -Reconcilia"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6745</t>
        </is>
      </c>
      <c r="C8" s="4" t="inlineStr">
        <is>
          <t xml:space="preserve"> </t>
        </is>
      </c>
    </row>
    <row r="9">
      <c r="A9" s="4" t="inlineStr">
        <is>
          <t>Entity Registrant Name</t>
        </is>
      </c>
      <c r="B9" s="4" t="inlineStr">
        <is>
          <t>Applied DNA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262718</t>
        </is>
      </c>
      <c r="C11" s="4" t="inlineStr">
        <is>
          <t xml:space="preserve"> </t>
        </is>
      </c>
    </row>
    <row r="12">
      <c r="A12" s="4" t="inlineStr">
        <is>
          <t>Entity Address, Address Line One</t>
        </is>
      </c>
      <c r="B12" s="4" t="inlineStr">
        <is>
          <t>50 Health Sciences Drive</t>
        </is>
      </c>
      <c r="C12" s="4" t="inlineStr">
        <is>
          <t xml:space="preserve"> </t>
        </is>
      </c>
    </row>
    <row r="13">
      <c r="A13" s="4" t="inlineStr">
        <is>
          <t>Entity Address, City or Town</t>
        </is>
      </c>
      <c r="B13" s="4" t="inlineStr">
        <is>
          <t>Stony Broo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9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40-88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P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58520</v>
      </c>
    </row>
    <row r="28">
      <c r="A28" s="4" t="inlineStr">
        <is>
          <t>Entity Central Index Key</t>
        </is>
      </c>
      <c r="B28" s="4" t="inlineStr">
        <is>
          <t>00007444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NOTE D — ACCOUNTS PAYABLE AND ACCRUED LIABILITIES Accounts payable and accrued liabilities are as follows: ​ ​ ​ ​ ​ ​ ​ ​ ​ ​ June 30, ​ September 30, ​ 2023 2022 ​ ​ (unaudited) ​ ​ ​ Accounts payable ​ $ 1,051,723 ​ $ 1,744,105 Accrued salaries payable ​ 999,952 ​ 1,458,661 Other accrued expenses ​ 76,233 ​ 418,985 Total ​ $ 2,127,908 ​ $ 3,621,7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STOCK OPTIONS AND RESTRICTED STOCK UNITS</t>
        </is>
      </c>
      <c r="B1" s="2" t="inlineStr">
        <is>
          <t>9 Months Ended</t>
        </is>
      </c>
    </row>
    <row r="2">
      <c r="B2" s="2" t="inlineStr">
        <is>
          <t>Jun. 30, 2023</t>
        </is>
      </c>
    </row>
    <row r="3">
      <c r="A3" s="3" t="inlineStr">
        <is>
          <t>WARRANTS, STOCK OPTIONS AND RESTRICTED STOCK UNITS</t>
        </is>
      </c>
      <c r="B3" s="4" t="inlineStr">
        <is>
          <t xml:space="preserve"> </t>
        </is>
      </c>
    </row>
    <row r="4">
      <c r="A4" s="4" t="inlineStr">
        <is>
          <t>WARRANTS, STOCK OPTIONS AND RESTRICTED STOCK UNITS</t>
        </is>
      </c>
      <c r="B4" s="4" t="inlineStr">
        <is>
          <t>NOTE E —WARRANTS, STOCK OPTIONS AND RESTRICTED STOCK UNITS Warrants The following table summarizes the changes in warrants outstanding. These warrants were granted as part of financing transactions, as well as in lieu of cash compensation for services performed or as financing expenses in connection with the sales of the Company’s common stock. Transactions involving warrants are summarized as follows: ​ ​ ​ ​ ​ ​ ​ ​ ​ ​ ​ Weighted ​ ​ ​ ​ Average ​ ​ ​ ​ Exercise ​ ​ Number of ​ Price Per ​ Shares Share Balance at October 1, 2022 ​ 7,313,963 ​ $ 3.68 Granted ​ — ​ — Exercised ​ — ​ — Cancelled or expired ​ (18,375) ​ 17.60 Balance at June 30, 2023 ​ 7,295,588 ​ $ 3.65 ​ ​ NOTE E —WARRANTS, STOCK OPTIONS AND RESTRICTED STOCK UNITS Continued Options ​ For the nine-month period ended June 30, 2023, the Company granted 308,333 options to certain officers of the Company. These options have a ten-year term and vest 25% per year commencing on the first anniversary of the grant date. Also, during the nine-month period ended June 30, 2023, the Company granted 694,670 options to non-employee board of director members. The options granted to non-employee board of director members have a ten-year term and vest on the one-year anniversary of the date of grant. ​ The fair value of options granted during the nine-month period ended June 30, 2023, was determined using the Black Scholes Option Pricing Model. For the purposes of the valuation model, the Company used the simplified method for determining the granted options expected lives. The fair value for options granted during the nine-month period ended June 30, 2023 was calculated using the following weighted average assumptions: stock price of $1.27 ; exercise price of $1.27 ; expected term of 5.74 years; dividend yield of 0 %; volatility of 157% ; and risk-free rate of 3.64% . The weighted average grant date fair value per share for the options granted during the nine-month period ended June 30, 2023 was $1.20 . ​ Restricted Stock Units ​ During the nine-month period ended June 30, 2023, the Company granted 282,640 restricted stock units (“RSUs”) to certain officers of the Company. These RSUs vest on the first anniversary of the grant date. The fair value of the RSUs granted was the closing stock price on the date o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F — COMMITMENTS AND CONTINGENCIES Operating Leases The Company leases office space under an operating lease in Stony Brook, New York for its corporate headquarters. The lease is for a 30,000 square foot building. The Company entered into an amended lease agreement on February 1, 2023. The initial term is for three years and expires on February 1, 2026. The lease for the corporate headquarters requires monthly payments of $48,861 , which is adjusted annually based on the US Consumer Price Index (“CPI”). In lieu of a security deposit, the Company provided a standby letter of credit of $750,000 . In addition, the Company also has 2,500 square feet of laboratory space, which it entered into an amended lease agreement for on February 1, 2023. The initial lease term for the laboratory space is one year from the commencement date. The lease requires monthly payments of $8,750 . The Company also has a satellite testing facility in Ahmedabad, India, which occupies 1,108 square feet for a three-year term beginning November 1, 2017. During August 2023, the Company renewed this lease with a new expiration date of July 31, 2024. The base rent is approximately $6,500 per annum. The laboratory lease, as well as the testing facility in Ahmedabad are both considered short-term lease obligations. The total rent expense for the three and nine-month periods ended June 30, 2023 were $174,399 and $489,096 , respectively. The components of lease expense are as follows: ​ ​ ​ ​ ​ ​ ​ ​ ​ Three-month Nine-month ​ ​ period ended ​ period ended Lease Cost ​ June 30, 2023 ​ June 30, 2023 Operating lease cost ​ $ 244,306 ​ $ 342,028 Short-term lease cost ​ 43,750 ​ 260,725 Total lease cost ​ $ 288,056 ​ $ 602,753 ​ NOTE F — COMMITMENTS AND CONTINGENCIES continued ​ ​ ​ ​ ​ ​ Other Information ​ ​ Cash paid for amounts included in the measurement of lease liabilities: ​ ​ Operating cash flows from operating leases ​ $ 244,306 ​ Right-of-use assets obtained in exchange for new operating lease liabilities ​ 1,545,916 ​ Weighted-average remaining lease term — operating leases ​ 2.6 years ​ Weighted-average discount rate — operating leases ​ 9.1 % ​ Maturities of operating lease liabilities were as follows: ​ ​ ​ ​ ​ ​ Fiscal year ​ ​ ended Maturity of Lease Liabilities ​ September 30, ​ Operating Leases 2023 (excluding the nine-month period ended June 30, 2023) ​ $ 146,584 2024 ​ 586,334 2025 ​ 586,334 2026 ​ 195,445 2027 ​ — Thereafter ​ — Total lease payments ​ 1,514,697 Less: interest ​ (159,189) Present value of lease liabilities ​ $ 1,355,508 ​ Employment Agreement The employment agreement with Dr. James Hayward, the Company’s President and CEO, entered into in July 2016 provides that he will be the Company’s CEO and will continue to serve on the Company’s Board of Directors. The initial term was from July 1, 2016 through June 30, 2017, with automatic one-year renewal periods. On July 28, 2017, the employment agreement was renewed for a successive one-year term and the employment agreement has been renewed for successive one-year terms, most recently as of June 30, 2023. Under the employment agreement, the CEO is eligible for an annual special aggregate cash incentive bonus of up to $800,000 each fiscal year, $300,000 of which is payable if and when annual revenue reaches $8 million for such fiscal year, plus an additional $100,000 payable for each additional $2 million of annual revenue in excess of $8 million for such fiscal year. Pursuant to the contract, the CEO’s annual salary is $400,000 . The Board of Directors, acting in its discretion, may grant annual bonuses to the CEO. The CEO will be entitled to certain benefits and perquisites and will be eligible to participate in retirement, welfare and incentive plans available to the Company’s other employees.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 NOTE F — COMMITMENTS AND CONTINGENCIES, continued Employment Agreement , continued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On October 29, 2021, the Board of Directors amended the existing compensatory arrangement with the CEO to increase his salary to $450,000, effective November 1, 2021. In accordance with the terms of his employment agreement, for the nine-month period ended June 30, 2023, the CEO earned a $500,000 bonus as the Company’s year to date revenue was greater than $12 million. The bonus has not yet been paid and is included in accounts payable and accrued liabilities in the condensed consolidated balance sheet.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3</t>
        </is>
      </c>
    </row>
    <row r="3">
      <c r="A3" s="3" t="inlineStr">
        <is>
          <t>SEGMENT INFORMATION</t>
        </is>
      </c>
      <c r="B3" s="4" t="inlineStr">
        <is>
          <t xml:space="preserve"> </t>
        </is>
      </c>
    </row>
    <row r="4">
      <c r="A4" s="4" t="inlineStr">
        <is>
          <t>SEGMENT INFORMATION</t>
        </is>
      </c>
      <c r="B4" s="4" t="inlineStr">
        <is>
          <t>NOTE G – SEGMENT INFORMATION As detailed in Note B above, the Company has three reportable segments; (1) Therapeutic DNA Production Services, (2) MDx Testing Services, and (3) DNA Tagging and Security Products and Services. Resources are allocated by our CEO, COO, CFO and CLO whom, collectively the Company has determined to be our CODM. Information regarding operations by segment for the three-month period ended June 30, 2023 is as follows: ​ ​ ​ ​ ​ ​ ​ ​ ​ ​ ​ ​ ​ ​ ​ Therapeutic DNA ​ MDx Testing ​ DNA Tagging and ​ ​ ​ Production Services and Kits Security Products Consolidated Revenues: ​ ​ ​ ​ Product revenues ​ $ 230,544 ​ $ — ​ $ 86,406 ​ $ 316,950 Service revenues ​ 174,962 ​ — ​ 250,732 ​ 425,694 Clinical laboratory service revenues ​ — ​ 2,188,817 ​ — ​ 2,188,817 Less intersegment revenues ​ — ​ (14,120) ​ — ​ (14,120) Total revenues ​ ​ 405,506 ​ ​ 2,174,697 ​ ​ 337,138 ​ ​ 2,917,341 Gross profit ​ ​ 290,541 ​ ​ 829,798 ​ ​ 148,979 ​ ​ 1,269,318 (Loss) income from segment operations (a) ​ ​ (717,126) ​ ​ 14,742 ​ ​ (998,966) ​ ​ (1,701,350) ​ ​ NOTE G – SEGMENT INFORMATION, continued Information regarding operations by segment for the three-month period ended June 30, 2022 is as follows: ​ ​ ​ ​ ​ ​ ​ ​ ​ ​ ​ ​ ​ ​ ​ Therapeutic DNA ​ MDx Testing ​ DNA Tagging and ​ ​ ​ Production Services Security Products Consolidated Revenues: ​ ​ ​ ​ Product revenues ​ $ — ​ $ 79,512 ​ $ 140,253 ​ $ 219,765 Service revenues ​ 109,395 ​ — ​ 73,401 ​ 182,796 Clinical laboratory service revenues ​ — ​ 3,986,770 ​ — ​ 3,986,770 Less intersegment revenues ​ — ​ (92,960) ​ — ​ (92,960) Total revenues ​ $ 109,395 ​ $ 3,973,322 ​ $ 213,654 ​ $ 4,296,371 Gross profit ​ $ 109,395 ​ $ 1,274,502 ​ $ (344,639) ​ $ 1,039,258 (Loss) income from segment operations (a) ​ $ (854,644) ​ $ 425,706 ​ $ (1,560,123) ​ $ (1,989,061) ​ Information regarding operations by segment for the nine-month period ended June 30, 2023 is as follows: ​ ​ ​ ​ ​ ​ ​ ​ ​ ​ ​ ​ ​ ​ ​ ​ Therapeutic DNA ​ MDx Testing ​ DNA Tagging and ​ ​ ​ Production Services and Kits Security Products Consolidated Revenues: ​ ​ ​ ​ Product revenues ​ $ 560,000 ​ $ — ​ $ 570,800 ​ $ 1,130,800 Service revenues ​ 434,287 ​ — ​ 392,526 ​ 826,813 Clinical laboratory service revenues ​ — ​ 10,726,214 ​ — ​ 10,726,214 Less intersegment revenues ​ — ​ (96,120) ​ — ​ (96,120) Total revenues ​ $ 994,287 ​ $ 10,630,094 ​ $ 963,326 ​ $ 12,587,707 Gross profit ​ $ 676,942 ​ $ 4,413,130 ​ $ 364,364 ​ $ 5,454,436 (Loss) income from segment operations (a) ​ $ (2,623,502) ​ $ 1,616,914 ​ $ (2,388,417) ​ $ (3,395,005) ​ Information regarding operations by segment for the nine-month period ended June 30, 2022 is as follows: ​ ​ ​ ​ ​ ​ ​ ​ ​ ​ ​ ​ ​ ​ ​ ​ Therapeutic DNA ​ MDx Testing ​ DNA Tagging and ​ ​ ​ Production Services Security Products Consolidated Revenues: ​ ​ ​ ​ Product revenues ​ $ — ​ $ 602,356 ​ $ 852,071 ​ $ 1,454,427 Service revenues ​ 357,076 ​ — ​ 213,683 ​ 570,759 Clinical laboratory service revenues ​ — ​ 12,960,350 ​ — ​ 12,960,350 Less intersegment revenues ​ — ​ (376,176) ​ — ​ (376,176) Total revenues ​ $ 357,076 ​ $ 13,186,530 ​ $ 1,065,754 ​ $ 14,609,360 Gross profit ​ $ 357,076 ​ $ 4,430,361 ​ $ (150,556) ​ $ 4,636,881 (Loss) income from segment operations (a) ​ $ (2,828,629) ​ $ 1,175,106 ​ $ (3,749,155) ​ $ (5,402,678) ​ NOTE G – SEGMENT INFORMATION, continued Reconciliation of segment loss from operations to consolidated loss before provision for income taxes is as follows: ​ ​ ​ ​ ​ ​ ​ ​ Three-Month Period Ended: ​ June 30, ​ 2023 2022 Loss from operations of reportable segments ​ $ (1,701,350) ​ $ (1,989,061) General corporate expenses (b) ​ (1,157,759) ​ (867,583) Interest income ​ 26,783 ​ — Unrealized (loss) gain on change in fair value of warrants classified as a liability ​ (278,400) ​ 1,758,200 Other expense, net ​ ​ (3,469) ​ ​ (26,352) Consolidated loss before provision for income taxes ​ $ (3,114,195) ​ $ (1,124,796) ​ ​ ​ ​ ​ ​ ​ ​ Nine-Month Period Ended: ​ June 30, ​ 2023 2022 Loss from operations of reportable segments ​ $ (3,395,005) ​ $ (5,402,678) General corporate expenses (b) ​ (3,387,464) ​ (4,314,779) Interest income ​ 34,108 ​ 5,813 Unrealized gain on change in fair value of warrants classified as a liability ​ 334,700 ​ 2,540,700 Transaction costs allocated to warrant liabilities ​ ​ — ​ ​ (391,335) Other income (expense), net ​ 6,396 ​ (43,226) Consolidated loss before provision for income taxes ​ $ (6,407,265) ​ $ (7,605,505) ​ (a) Segment operating loss consists of net sales, less cost of sales, specifically identifiable research and development, and selling, general and administrative expenses. (b) General corporate expenses consists of selling, general and administrative expenses that are not specifically identifiable to a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NOTE H – FAIR VALUE OF FINANCIAL INSTRUMENTS The Company’s financial instruments at fair value are measured on a recurring basis. Related unrealized gains or losses are recognized in unrealized gain on change in fair value of the warrants classified as a liability in the condensed consolidated statements of operations. For additional disclosures regarding methods and assumptions used in estimating fair values of these financial instruments, see Note B. The following table presents the fair value of the Company’s financial instruments as of June 30, 2023 and summarizes the significant unobservable inputs in fair value measurement of Level 3 financial assets and liabilities as of June 30, 2023. The Company did not have any assets or liabilities categorized as Level 1 or 2 as of June 30, 2023. ​ ​ ​ ​ ​ ​ ​ ​ ​ ​ ​ ​ ​ ​ Fair value at ​ Valuation ​ Unobservable ​ Weighted ​ June 30, 2023 Technique Input Average Liabilities: ​ ​ ​ Common Warrants ​ $ 1,629,000 ​ Monte Carlo simulation Annualized volatility ​ 160.00 % Series A Warrants ​ $ 3,153,000 ​ Monte Carlo simulation ​ Annualized volatility ​ 160.00 % Series B Warrants ​ $ 22,700 ​ Monte Carlo simulation ​ Annualized volatility ​ 130.00 % ​ NOTE H – FAIR VALUE OF FINANCIAL INSTRUMENTS, continued The change in fair value of the Warrants classified as a liability for the three-month period ended June 30, 2023 is summarized as follows: ​ ​ ​ ​ ​ ​ ​ ​ ​ ​ ​ ​ ​ ​ ​ Common Warrants Series A Warrants Series B Warrants Totals Fair value at April 1, 2023 ​ $ 1,429,000 ​ $ 2,768,000 ​ $ 329,300 ​ $ 4,526,300 Change in fair value ​ 200,000 ​ ​ 385,000 ​ (306,600) ​ ​ 278,400 Fair Value at June 30, 2023 ​ $ 1,629,000 ​ ​ 3,153,000 ​ ​ 22,700 ​ $ 4,804,700 ​ The change in fair value of the Warrants classified as a liability for the nine-month period ended June 30, 2023 is summarized as follows: ​ ​ ​ ​ ​ ​ ​ ​ ​ ​ ​ ​ ​ ​ ​ Common Warrants Series A Warrants Series B Warrants Totals Fair value at October 1, 2022 ​ $ 1,477,000 ​ $ 2,883,000 ​ $ 779,400 ​ $ 5,139,400 Change in fair value ​ ​ 152,000 ​ ​ 270,000 ​ (756,700) ​ ​ (334,700) Fair Value at June 30, 2023 ​ $ 1,629,000 ​ ​ 3,153,000 ​ ​ 22,700 ​ $ 4,804,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3</t>
        </is>
      </c>
    </row>
    <row r="3">
      <c r="A3" s="3" t="inlineStr">
        <is>
          <t>SUBSEQUENT EVENTS</t>
        </is>
      </c>
      <c r="B3" s="4" t="inlineStr">
        <is>
          <t xml:space="preserve"> </t>
        </is>
      </c>
    </row>
    <row r="4">
      <c r="A4" s="4" t="inlineStr">
        <is>
          <t>SUBSEQUENT EVENTS</t>
        </is>
      </c>
      <c r="B4" s="4" t="inlineStr">
        <is>
          <t>NOTE I – SUBSEQUENT EVENTS On July 12, 2023 (the “Closing Date”), the Company, through its wholly-owned subsidiary, Spindle Acquisition Corp (the “Purchaser”), entered into a Share Purchase Agreement (the “Purchase Agreement”) with Spindle Biotech Inc., a corporation existing under the federal laws of Canada (“Spindle”). Spindle is an early-stage, private biotech company developing next-generation RNA manufacturing technology, including but not limited to proprietary engineered RNA polymerase enzymes (collectively the “Acquired Technology”) Pursuant to the terms of the Purchase Agreement, the Company acquired all of the outstanding stock of Spindle from the sellers listed on Schedule 1.1 of the Purchase Agreement with effect from the Closing Date. As a result, Spindle became a wholly-owned subsidiary of the Purchaser, and the financials of Spindle will be consolidated with those of the Company. As consideration for the transactions the Company agreed to pay or issue to the Sellers, as applicable, on a pro rata basis: (i) a cash purchase price of $625,000, as adjusted for debt of Spindle as of the Closing Date and expenses related to the transaction, which was paid to the Sellers on the Closing Date; (ii) 750,000 restricted shares of the Company’s common stock, par value $0.001 per share (the “Common Stock”), which shares were delivered to the Sellers on the Closing Date ; (iii) a percentage of the revenues expected from the Company’s sale or exploitation of products including or derived from a heterologous fusion protein comprised of a DNA binding domain and an RNA polymerase enzyme developed by Spindle (the “Spindle RNAP”), payable to the Sellers in accordance with the terms of the Purchase Agreement for a period of ten The Company has incorporated the Acquired Technology into its Therapeutic DNA Production Services business segment and launched a new service marketed as the Linea 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9 Months Ended</t>
        </is>
      </c>
    </row>
    <row r="2">
      <c r="B2" s="2" t="inlineStr">
        <is>
          <t>Jun. 30, 2023</t>
        </is>
      </c>
    </row>
    <row r="3">
      <c r="A3" s="3" t="inlineStr">
        <is>
          <t>BASIS OF PRESENTATION AND SUMMARY OF ACCOUNTING POLICIES</t>
        </is>
      </c>
      <c r="B3" s="4" t="inlineStr">
        <is>
          <t xml:space="preserve"> </t>
        </is>
      </c>
    </row>
    <row r="4">
      <c r="A4" s="4" t="inlineStr">
        <is>
          <t>Interim Financial Statements</t>
        </is>
      </c>
      <c r="B4" s="4" t="inlineStr">
        <is>
          <t>Interim Financial Statements The accompanying condensed consolidated financial statements as of June 30, 2023, and for the three and nine-month periods ended June 30, 2023 and 2022 are unaudited. These unaudited condensed consolidated financial statements have been prepared in accordance with accounting principles generally accepted in the United States of America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3 are not necessarily indicative of the results that may be expected for the fiscal year ending September 30, 2023. The unaudited condensed consolidated financial statements should be read in conjunction with the audited consolidated financial statements as of and for the fiscal year ended September 30, 2022 and footnotes thereto included in the Annual Report on Form 10-K of the Company filed with the SEC on December 14, 2022, as amended. To facilitate comparison of information across periods, certain reclassifications have been made to prior year amounts to conform to the current year’s presentation. The condensed consolidated balance sheet as of September 30, 2022 contained herein has been derived from the audited consolidated financial statements as of September 30, 2022 but does not include all disclosures required by GAAP.</t>
        </is>
      </c>
    </row>
    <row r="5">
      <c r="A5" s="4" t="inlineStr">
        <is>
          <t>Principles of Consolidation</t>
        </is>
      </c>
      <c r="B5" s="4" t="inlineStr">
        <is>
          <t>Principles of Consolidation The unaudited condensed consolidated financial statements include the accounts of the Company and its wholly owned subsidiaries, APDN (B.V.I.) Inc., Applied DNA Sciences Europe Limited, Applied DNA Sciences India Private Limited, ADCL, and Spindle Acquisition Corp. (formed June 2023), and its majority-owned subsidiary, LineaRx, Inc. (“LRx”). Significant inter-company transactions and balances have been eliminated in consolidation.</t>
        </is>
      </c>
    </row>
    <row r="6">
      <c r="A6" s="4" t="inlineStr">
        <is>
          <t>Going Concern And Management's Plan</t>
        </is>
      </c>
      <c r="B6" s="4" t="inlineStr">
        <is>
          <t>Going Concern and Management’s Plan The Company has recurring net losses, which have resulted in an accumulated deficit of $298,854,883 as of June 30, 2023. The Company incurred a net loss of $6,407,265 and generated negative operating cash flow of $3,537,911 for the nine-month period ended June 30, 2023.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t>
        </is>
      </c>
    </row>
    <row r="7">
      <c r="A7" s="4" t="inlineStr">
        <is>
          <t>Use of Estimates</t>
        </is>
      </c>
      <c r="B7" s="4" t="inlineStr">
        <is>
          <t xml:space="preserve">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property and equipment,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t>
        </is>
      </c>
    </row>
    <row r="8">
      <c r="A8" s="4" t="inlineStr">
        <is>
          <t>Revenue Recognition</t>
        </is>
      </c>
      <c r="B8" s="4" t="inlineStr">
        <is>
          <t>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 NOTE B — BASIS OF PRESENTATION AND SUMMARY OF ACCOUNTING POLICIES, continued Revenue Recognition Product Revenu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 NOTE B — BASIS OF PRESENTATION AND SUMMARY OF ACCOUNTING POLICIES, continued Revenue Recognition Disaggregation of Revenue The following table presents revenues disaggregated by our business operations and timing of revenue recognition: ​ ​ ​ ​ ​ ​ ​ ​ ​ ​ Three Month Period Ended: ​ ​ June 30, ​ June 30, ​ 2023 2022 Research and development services (over-time) ​ $ 135,622 ​ $ 152,732 Clinical laboratory testing services (point-in-time) ​ ​ 1,521,315 ​ ​ 2,506,976 Clinical laboratory testing services (over-time) ​ ​ 653,382 ​ ​ 1,386,834 Product and authentication services (point-in-time): ​ ​ ​ ​ Supply chain ​ 242,826 ​ 43,243 Large Scale DNA Production ​ ​ 271,884 ​ ​ — Asset marking ​ 92,312 ​ 127,075 MDx test kits and supplies ​ ​ — ​ ​ 79,511 Total ​ $ 2,917,341 ​ $ 4,296,371 ​ ​ ​ ​ ​ ​ ​ ​ ​ ​ Nine Month Period Ended: ​ ​ June 30, ​ June 30, ​ 2023 2022 Research and development services (over-time) ​ $ 349,587 ​ $ 472,539 Clinical laboratory testing services (point-in-time) ​ ​ 7,596,748 ​ ​ 8,712,565 Clinical laboratory testing services (over-time) ​ ​ 3,033,346 ​ ​ 3,871,609 Product and authentication services (point-in-time): ​ ​ ​ ​ ​ ​ Supply chain ​ 682,799 ​ 570,252 Large Scale DNA Production ​ 653,015 ​ — Asset marking ​ ​ 272,212 ​ ​ 380,039 MDx test kits and supplies ​ — ​ 602,356 Total ​ $ 12,587,707 ​ $ 14,609,360 ​ ​ NOTE B — BASIS OF PRESENTATION AND SUMMARY OF ACCOUNTING POLICIES, continued Revenue Recognition Contract balances As of June 30, 2023,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 October 1, ​ June 30, ​ $ ​ Balance sheet classification 2022 2023 change Contract liabilities Deferred revenue ​ $ 563,557 ​ $ 275,885 ​ $ 287,672 ​ For the three and nine-month periods ended June 30, 2023, the Company recognized $2,113 and $345,480 of revenue that was included in Contract liabilities as of October 1, 2022, respectively.</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t>
        </is>
      </c>
    </row>
    <row r="10">
      <c r="A10" s="4" t="inlineStr">
        <is>
          <t>Net Loss Per Share</t>
        </is>
      </c>
      <c r="B10"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three and nine-month periods ended June 30, 2023 and 2022 are as follows: ​ ​ ​ ​ ​ ​ ​ 2023 2022 Warrants ​ 7,295,588 ​ 2,239,963 Restricted Stock Units ​ 282,640 ​ — Stock options ​ 2,198,971 ​ 1,063,143 Total ​ 9,777,199 ​ 3,303,106</t>
        </is>
      </c>
    </row>
    <row r="11">
      <c r="A11" s="4" t="inlineStr">
        <is>
          <t>Cash and Cash Equivalents and Restricted Cash</t>
        </is>
      </c>
      <c r="B11" s="4" t="inlineStr">
        <is>
          <t>Cash and Cash Equivalents and Restricted Cash The following table provides a reconciliation of cash, cash equivalents and restricted cash to amounts shown in the statement of cash flows: ​ ​ ​ ​ ​ ​ ​ ​ ​ ​ June 30, ​ June 30, ​ 2023 2022 Cash and cash equivalents ​ $ 10,756,235 ​ $ 4,681,878 Restricted cash ​ 750,000 ​ — Total cash, cash equivalents and restricted cash ​ $ 11,506,235 ​ $ 4,681,878 ​ The Company’s restricted cash consists of cash that the Company is contractually obligated to maintain in accordance with the terms of its February 2023 standby letter of credit agreement related to its new operating lease. See Note F for further details.</t>
        </is>
      </c>
    </row>
    <row r="12">
      <c r="A12" s="4" t="inlineStr">
        <is>
          <t>Concentrations</t>
        </is>
      </c>
      <c r="B12" s="4" t="inlineStr">
        <is>
          <t>Concentrations Financial instruments and related items, which potentially subject the Company to concentrations of credit risk, consist primarily of cash, cash equivalents, restricted cash and trade receivables. The Company places its cash and cash equivalents with high credit quality institutions. At times, such investments may be in excess of the FDIC insurance limit. As of June 30, 2023, the Company had cash and cash equivalents of approximately $8.5 million in excess of the FDIC insurance limit. The Company’s revenues earned from sale of products and services for the three and nine-month periods ended June 30, 2023 included an aggregate of 71% and 81%, respectively from two customers within the MDx Testing Services segment. 53% and 69% of the revenues earned for the three and nine-month periods ended June 30, 2023, respectively were derived from the COVID-19 testing contract with CUNY that terminated during June 2023. One customer from within the MDx Testing Services segment accounted for 64% and 55%, respectively, of the Company’s revenues earned from sale of products and services for the three and nine-month periods ended June 30, 2022. Two customers accounted for 86% of the Company’s accounts receivable at June 30, 2023 and two customers accounted for 89% of the Company’s accounts receivable at September 30, 2022.</t>
        </is>
      </c>
    </row>
    <row r="13">
      <c r="A13" s="4" t="inlineStr">
        <is>
          <t>Segment Reporting</t>
        </is>
      </c>
      <c r="B13" s="4" t="inlineStr">
        <is>
          <t>Segment Reporting The Company has three reportable segments. (1) Therapeutic DNA Production Services (2) MDx Testing Services, and (3) DNA Tagging and Security Products and Services. Resources are allocated by our Chief Executive Officer (“CEO”), Chief Operating Officer (“COO”), Chief Financial Officer (“CFO”) and Chief Legal Officer (“CLO”) whom, collectively the Company has determined to be our Chief Operating Decision Maker (“CODM”). The following is a brief description of our reportable segments. Therapeutic DNA Production Services MDx Testing Services TM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s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t>
        </is>
      </c>
    </row>
    <row r="14">
      <c r="A14" s="4" t="inlineStr">
        <is>
          <t>Fair Value of Financial Instruments</t>
        </is>
      </c>
      <c r="B14"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June 30, 2023, there were transfers between Levels 1 2 3</t>
        </is>
      </c>
    </row>
    <row r="15">
      <c r="A15" s="4" t="inlineStr">
        <is>
          <t>Recent Accounting Standards</t>
        </is>
      </c>
      <c r="B15" s="4" t="inlineStr">
        <is>
          <t xml:space="preserve">Recent Accounting Standards In June 2016, the FASB issued ASU No. 2016-13, “Measurement of Credit Losses on Financial Instruments” (“ASU-2016-13”), which changes the methodology for measuring credit losses on financial instruments and certain other instruments, including trade receivables and contract assets. The new standard replaces the current incurred loss model for measurement of credit losses on financial assets with a forward-looking expected loss model based on historical experience, current conditions, and reasonable and supportable forecasts. The new standard is effective for fiscal years beginning after December 15, 2022. The adoption of ASU 2016-13 is not expected to have a significant impact on the Company’s condensed consolidated financial statement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9 Months Ended</t>
        </is>
      </c>
    </row>
    <row r="2">
      <c r="B2" s="2" t="inlineStr">
        <is>
          <t>Jun. 30, 2023</t>
        </is>
      </c>
    </row>
    <row r="3">
      <c r="A3" s="3" t="inlineStr">
        <is>
          <t>BASIS OF PRESENTATION AND SUMMARY OF ACCOUNTING POLICIES</t>
        </is>
      </c>
      <c r="B3" s="4" t="inlineStr">
        <is>
          <t xml:space="preserve"> </t>
        </is>
      </c>
    </row>
    <row r="4">
      <c r="A4" s="4" t="inlineStr">
        <is>
          <t>Schedule of revenues disaggregated by business operations and timing of revenue recognition</t>
        </is>
      </c>
      <c r="B4" s="4" t="inlineStr">
        <is>
          <t>​ ​ ​ ​ ​ ​ ​ ​ ​ ​ Three Month Period Ended: ​ ​ June 30, ​ June 30, ​ 2023 2022 Research and development services (over-time) ​ $ 135,622 ​ $ 152,732 Clinical laboratory testing services (point-in-time) ​ ​ 1,521,315 ​ ​ 2,506,976 Clinical laboratory testing services (over-time) ​ ​ 653,382 ​ ​ 1,386,834 Product and authentication services (point-in-time): ​ ​ ​ ​ Supply chain ​ 242,826 ​ 43,243 Large Scale DNA Production ​ ​ 271,884 ​ ​ — Asset marking ​ 92,312 ​ 127,075 MDx test kits and supplies ​ ​ — ​ ​ 79,511 Total ​ $ 2,917,341 ​ $ 4,296,371 ​ ​ ​ ​ ​ ​ ​ ​ ​ ​ Nine Month Period Ended: ​ ​ June 30, ​ June 30, ​ 2023 2022 Research and development services (over-time) ​ $ 349,587 ​ $ 472,539 Clinical laboratory testing services (point-in-time) ​ ​ 7,596,748 ​ ​ 8,712,565 Clinical laboratory testing services (over-time) ​ ​ 3,033,346 ​ ​ 3,871,609 Product and authentication services (point-in-time): ​ ​ ​ ​ ​ ​ Supply chain ​ 682,799 ​ 570,252 Large Scale DNA Production ​ 653,015 ​ — Asset marking ​ ​ 272,212 ​ ​ 380,039 MDx test kits and supplies ​ — ​ 602,356 Total ​ $ 12,587,707 ​ $ 14,609,360</t>
        </is>
      </c>
    </row>
    <row r="5">
      <c r="A5" s="4" t="inlineStr">
        <is>
          <t>Schedule of opening and closing contract balances</t>
        </is>
      </c>
      <c r="B5" s="4" t="inlineStr">
        <is>
          <t>​ ​ ​ ​ ​ ​ ​ ​ ​ ​ ​ ​ ​ ​ ​ ​ ​ October 1, ​ June 30, ​ $ ​ Balance sheet classification 2022 2023 change Contract liabilities Deferred revenue ​ $ 563,557 ​ $ 275,885 ​ $ 287,672</t>
        </is>
      </c>
    </row>
    <row r="6">
      <c r="A6" s="4" t="inlineStr">
        <is>
          <t>Schedule of anti-dilutive securities not included computation of net loss per share</t>
        </is>
      </c>
      <c r="B6" s="4" t="inlineStr">
        <is>
          <t>Securities that could potentially dilute basic net loss per share in the future that were not included in the computation of diluted net loss per share because to do so would have been anti-dilutive for the three and nine-month periods ended June 30, 2023 and 2022 are as follows: ​ ​ ​ ​ ​ ​ ​ 2023 2022 Warrants ​ 7,295,588 ​ 2,239,963 Restricted Stock Units ​ 282,640 ​ — Stock options ​ 2,198,971 ​ 1,063,143 Total ​ 9,777,199 ​ 3,303,106</t>
        </is>
      </c>
    </row>
    <row r="7">
      <c r="A7" s="4" t="inlineStr">
        <is>
          <t>Schedule of reconciliation of cash, cash equivalents and restricted cash to amounts shown in statement of cash flows</t>
        </is>
      </c>
      <c r="B7" s="4" t="inlineStr">
        <is>
          <t>​ ​ ​ ​ ​ ​ ​ ​ ​ ​ June 30, ​ June 30, ​ 2023 2022 Cash and cash equivalents ​ $ 10,756,235 ​ $ 4,681,878 Restricted cash ​ 750,000 ​ — Total cash, cash equivalents and restricted cash ​ $ 11,506,235 ​ $ 4,681,8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3</t>
        </is>
      </c>
    </row>
    <row r="3">
      <c r="A3" s="3" t="inlineStr">
        <is>
          <t>INVENTORIES</t>
        </is>
      </c>
      <c r="B3" s="4" t="inlineStr">
        <is>
          <t xml:space="preserve"> </t>
        </is>
      </c>
    </row>
    <row r="4">
      <c r="A4" s="4" t="inlineStr">
        <is>
          <t>Schedule of inventories</t>
        </is>
      </c>
      <c r="B4" s="4" t="inlineStr">
        <is>
          <t>​ ​ ​ ​ ​ ​ ​ ​ ​ ​ June 30, ​ September 30, ​ 2023 2022 ​ ​ (unaudited) ​ ​ ​ Raw materials ​ $ 212,965 ​ $ 471,947 Work-in-progress ​ ​ 26,425 ​ ​ 55,817 Finished goods ​ 37,032 ​ 74,480 Total ​ $ 276,422 ​ $ 602,2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 ​ ​ ​ ​ ​ ​ ​ ​ ​ June 30, ​ September 30, ​ 2023 2022 ​ ​ (unaudited) ​ ​ ​ Accounts payable ​ $ 1,051,723 ​ $ 1,744,105 Accrued salaries payable ​ 999,952 ​ 1,458,661 Other accrued expenses ​ 76,233 ​ 418,985 Total ​ $ 2,127,908 ​ $ 3,621,7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0756235</v>
      </c>
      <c r="C3" s="6" t="n">
        <v>15215285</v>
      </c>
    </row>
    <row r="4">
      <c r="A4" s="4" t="inlineStr">
        <is>
          <t>Accounts receivable, net of allowance of $75,000 and $330,853 at June 30, 2023 and September 30, 2022, respectively</t>
        </is>
      </c>
      <c r="B4" s="5" t="n">
        <v>682701</v>
      </c>
      <c r="C4" s="5" t="n">
        <v>3067544</v>
      </c>
    </row>
    <row r="5">
      <c r="A5" s="4" t="inlineStr">
        <is>
          <t>Inventories</t>
        </is>
      </c>
      <c r="B5" s="5" t="n">
        <v>276422</v>
      </c>
      <c r="C5" s="5" t="n">
        <v>602244</v>
      </c>
    </row>
    <row r="6">
      <c r="A6" s="4" t="inlineStr">
        <is>
          <t>Prepaid expenses and other current assets</t>
        </is>
      </c>
      <c r="B6" s="5" t="n">
        <v>524904</v>
      </c>
      <c r="C6" s="5" t="n">
        <v>1058056</v>
      </c>
    </row>
    <row r="7">
      <c r="A7" s="4" t="inlineStr">
        <is>
          <t>Total current assets</t>
        </is>
      </c>
      <c r="B7" s="5" t="n">
        <v>12240262</v>
      </c>
      <c r="C7" s="5" t="n">
        <v>19943129</v>
      </c>
    </row>
    <row r="8">
      <c r="A8" s="4" t="inlineStr">
        <is>
          <t>Property and equipment, net</t>
        </is>
      </c>
      <c r="B8" s="5" t="n">
        <v>1168038</v>
      </c>
      <c r="C8" s="5" t="n">
        <v>2222988</v>
      </c>
    </row>
    <row r="9">
      <c r="A9" s="3" t="inlineStr">
        <is>
          <t>Other assets:</t>
        </is>
      </c>
      <c r="B9" s="4" t="inlineStr">
        <is>
          <t xml:space="preserve"> </t>
        </is>
      </c>
      <c r="C9" s="4" t="inlineStr">
        <is>
          <t xml:space="preserve"> </t>
        </is>
      </c>
    </row>
    <row r="10">
      <c r="A10" s="4" t="inlineStr">
        <is>
          <t>Restricted cash</t>
        </is>
      </c>
      <c r="B10" s="5" t="n">
        <v>750000</v>
      </c>
      <c r="C10" s="4" t="inlineStr">
        <is>
          <t xml:space="preserve"> </t>
        </is>
      </c>
    </row>
    <row r="11">
      <c r="A11" s="4" t="inlineStr">
        <is>
          <t>Capitalized transaction costs</t>
        </is>
      </c>
      <c r="B11" s="5" t="n">
        <v>275726</v>
      </c>
      <c r="C11" s="4" t="inlineStr">
        <is>
          <t xml:space="preserve"> </t>
        </is>
      </c>
    </row>
    <row r="12">
      <c r="A12" s="4" t="inlineStr">
        <is>
          <t>Operating right of use asset</t>
        </is>
      </c>
      <c r="B12" s="5" t="n">
        <v>1355508</v>
      </c>
      <c r="C12" s="4" t="inlineStr">
        <is>
          <t xml:space="preserve"> </t>
        </is>
      </c>
    </row>
    <row r="13">
      <c r="A13" s="4" t="inlineStr">
        <is>
          <t>Deposits</t>
        </is>
      </c>
      <c r="B13" s="4" t="inlineStr">
        <is>
          <t xml:space="preserve"> </t>
        </is>
      </c>
      <c r="C13" s="5" t="n">
        <v>98997</v>
      </c>
    </row>
    <row r="14">
      <c r="A14" s="4" t="inlineStr">
        <is>
          <t>Total assets</t>
        </is>
      </c>
      <c r="B14" s="5" t="n">
        <v>15789534</v>
      </c>
      <c r="C14" s="5" t="n">
        <v>22265114</v>
      </c>
    </row>
    <row r="15">
      <c r="A15" s="3" t="inlineStr">
        <is>
          <t>Current liabilities:</t>
        </is>
      </c>
      <c r="B15" s="4" t="inlineStr">
        <is>
          <t xml:space="preserve"> </t>
        </is>
      </c>
      <c r="C15" s="4" t="inlineStr">
        <is>
          <t xml:space="preserve"> </t>
        </is>
      </c>
    </row>
    <row r="16">
      <c r="A16" s="4" t="inlineStr">
        <is>
          <t>Accounts payable and accrued liabilities</t>
        </is>
      </c>
      <c r="B16" s="5" t="n">
        <v>2127908</v>
      </c>
      <c r="C16" s="5" t="n">
        <v>3621751</v>
      </c>
    </row>
    <row r="17">
      <c r="A17" s="4" t="inlineStr">
        <is>
          <t>Operating lease liability, current</t>
        </is>
      </c>
      <c r="B17" s="5" t="n">
        <v>487425</v>
      </c>
      <c r="C17" s="4" t="inlineStr">
        <is>
          <t xml:space="preserve"> </t>
        </is>
      </c>
    </row>
    <row r="18">
      <c r="A18" s="4" t="inlineStr">
        <is>
          <t>Deferred revenue</t>
        </is>
      </c>
      <c r="B18" s="5" t="n">
        <v>275885</v>
      </c>
      <c r="C18" s="5" t="n">
        <v>563557</v>
      </c>
    </row>
    <row r="19">
      <c r="A19" s="4" t="inlineStr">
        <is>
          <t>Total current liabilities</t>
        </is>
      </c>
      <c r="B19" s="5" t="n">
        <v>2891218</v>
      </c>
      <c r="C19" s="5" t="n">
        <v>4185308</v>
      </c>
    </row>
    <row r="20">
      <c r="A20" s="4" t="inlineStr">
        <is>
          <t>Long term accrued liabilities</t>
        </is>
      </c>
      <c r="B20" s="5" t="n">
        <v>31467</v>
      </c>
      <c r="C20" s="5" t="n">
        <v>31467</v>
      </c>
    </row>
    <row r="21">
      <c r="A21" s="4" t="inlineStr">
        <is>
          <t>Operating lease liability, long term</t>
        </is>
      </c>
      <c r="B21" s="5" t="n">
        <v>868081</v>
      </c>
      <c r="C21" s="4" t="inlineStr">
        <is>
          <t xml:space="preserve"> </t>
        </is>
      </c>
    </row>
    <row r="22">
      <c r="A22" s="4" t="inlineStr">
        <is>
          <t>Warrants classified as a liability</t>
        </is>
      </c>
      <c r="B22" s="5" t="n">
        <v>4804700</v>
      </c>
      <c r="C22" s="5" t="n">
        <v>5139400</v>
      </c>
    </row>
    <row r="23">
      <c r="A23" s="4" t="inlineStr">
        <is>
          <t>Total liabilities</t>
        </is>
      </c>
      <c r="B23" s="5" t="n">
        <v>8595466</v>
      </c>
      <c r="C23" s="5" t="n">
        <v>9356175</v>
      </c>
    </row>
    <row r="24">
      <c r="A24" s="4" t="inlineStr">
        <is>
          <t>Commitments and contingencies</t>
        </is>
      </c>
      <c r="B24" s="4" t="inlineStr">
        <is>
          <t xml:space="preserve"> </t>
        </is>
      </c>
      <c r="C24" s="4" t="inlineStr">
        <is>
          <t xml:space="preserve"> </t>
        </is>
      </c>
    </row>
    <row r="25">
      <c r="A25" s="3" t="inlineStr">
        <is>
          <t>Applied DNA Sciences, Inc. stockholders' equity:</t>
        </is>
      </c>
      <c r="B25" s="4" t="inlineStr">
        <is>
          <t xml:space="preserve"> </t>
        </is>
      </c>
      <c r="C25" s="4" t="inlineStr">
        <is>
          <t xml:space="preserve"> </t>
        </is>
      </c>
    </row>
    <row r="26">
      <c r="A26" s="4" t="inlineStr">
        <is>
          <t>Preferred stock, par value $0.001 per share; 10,000,000 shares authorized; -0- shares issued and outstanding as of June 30 2023 and September 30, 2022, respectively</t>
        </is>
      </c>
      <c r="B26" s="4" t="inlineStr">
        <is>
          <t xml:space="preserve"> </t>
        </is>
      </c>
      <c r="C26" s="4" t="inlineStr">
        <is>
          <t xml:space="preserve"> </t>
        </is>
      </c>
    </row>
    <row r="27">
      <c r="A27" s="4" t="inlineStr">
        <is>
          <t>Common stock, par value $0.001 per share; 200,000,000 shares authorized as of June 30, 2023 and September 30, 2022, 12,908,520 shares issued and outstanding as of June 30, 2023, 2023 and September 30, 2022</t>
        </is>
      </c>
      <c r="B27" s="5" t="n">
        <v>12909</v>
      </c>
      <c r="C27" s="5" t="n">
        <v>12909</v>
      </c>
    </row>
    <row r="28">
      <c r="A28" s="4" t="inlineStr">
        <is>
          <t>Additional paid in capital</t>
        </is>
      </c>
      <c r="B28" s="5" t="n">
        <v>306091402</v>
      </c>
      <c r="C28" s="5" t="n">
        <v>305399008</v>
      </c>
    </row>
    <row r="29">
      <c r="A29" s="4" t="inlineStr">
        <is>
          <t>Accumulated deficit</t>
        </is>
      </c>
      <c r="B29" s="5" t="n">
        <v>-298854883</v>
      </c>
      <c r="C29" s="5" t="n">
        <v>-292500088</v>
      </c>
    </row>
    <row r="30">
      <c r="A30" s="4" t="inlineStr">
        <is>
          <t>Applied DNA Sciences, Inc. stockholders' equity</t>
        </is>
      </c>
      <c r="B30" s="5" t="n">
        <v>7249428</v>
      </c>
      <c r="C30" s="5" t="n">
        <v>12911829</v>
      </c>
    </row>
    <row r="31">
      <c r="A31" s="4" t="inlineStr">
        <is>
          <t>Noncontrolling interest</t>
        </is>
      </c>
      <c r="B31" s="5" t="n">
        <v>-55360</v>
      </c>
      <c r="C31" s="5" t="n">
        <v>-2890</v>
      </c>
    </row>
    <row r="32">
      <c r="A32" s="4" t="inlineStr">
        <is>
          <t>Total equity</t>
        </is>
      </c>
      <c r="B32" s="5" t="n">
        <v>7194068</v>
      </c>
      <c r="C32" s="5" t="n">
        <v>12908939</v>
      </c>
    </row>
    <row r="33">
      <c r="A33" s="4" t="inlineStr">
        <is>
          <t>Total liabilities and equity</t>
        </is>
      </c>
      <c r="B33" s="5" t="n">
        <v>15789534</v>
      </c>
      <c r="C33" s="5" t="n">
        <v>22265114</v>
      </c>
    </row>
    <row r="34">
      <c r="A34" s="4" t="inlineStr">
        <is>
          <t>Series A Preferred stock</t>
        </is>
      </c>
      <c r="B34" s="4" t="inlineStr">
        <is>
          <t xml:space="preserve"> </t>
        </is>
      </c>
      <c r="C34" s="4" t="inlineStr">
        <is>
          <t xml:space="preserve"> </t>
        </is>
      </c>
    </row>
    <row r="35">
      <c r="A35" s="3" t="inlineStr">
        <is>
          <t>Applied DNA Sciences, Inc. stockholders' equity:</t>
        </is>
      </c>
      <c r="B35" s="4" t="inlineStr">
        <is>
          <t xml:space="preserve"> </t>
        </is>
      </c>
      <c r="C35" s="4" t="inlineStr">
        <is>
          <t xml:space="preserve"> </t>
        </is>
      </c>
    </row>
    <row r="36">
      <c r="A36" s="4" t="inlineStr">
        <is>
          <t>Preferred stock, par value $0.001 per share; 10,000,000 shares authorized; -0- shares issued and outstanding as of June 30 2023 and September 30, 2022, respectively</t>
        </is>
      </c>
      <c r="B36" s="4" t="inlineStr">
        <is>
          <t xml:space="preserve"> </t>
        </is>
      </c>
      <c r="C36" s="4" t="inlineStr">
        <is>
          <t xml:space="preserve"> </t>
        </is>
      </c>
    </row>
    <row r="37">
      <c r="A37" s="4" t="inlineStr">
        <is>
          <t>Series B Preferred stock</t>
        </is>
      </c>
      <c r="B37" s="4" t="inlineStr">
        <is>
          <t xml:space="preserve"> </t>
        </is>
      </c>
      <c r="C37" s="4" t="inlineStr">
        <is>
          <t xml:space="preserve"> </t>
        </is>
      </c>
    </row>
    <row r="38">
      <c r="A38" s="3" t="inlineStr">
        <is>
          <t>Applied DNA Sciences, Inc. stockholders' equity:</t>
        </is>
      </c>
      <c r="B38" s="4" t="inlineStr">
        <is>
          <t xml:space="preserve"> </t>
        </is>
      </c>
      <c r="C38" s="4" t="inlineStr">
        <is>
          <t xml:space="preserve"> </t>
        </is>
      </c>
    </row>
    <row r="39">
      <c r="A39" s="4" t="inlineStr">
        <is>
          <t>Preferred stock, par value $0.001 per share; 10,000,000 shares authorized; -0- shares issued and outstanding as of June 30 2023 and September 30, 2022, respectively</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STOCK OPTIONS AND RESTRICTED STOCK UNITS (Tables)</t>
        </is>
      </c>
      <c r="B1" s="2" t="inlineStr">
        <is>
          <t>9 Months Ended</t>
        </is>
      </c>
    </row>
    <row r="2">
      <c r="B2" s="2" t="inlineStr">
        <is>
          <t>Jun. 30, 2023</t>
        </is>
      </c>
    </row>
    <row r="3">
      <c r="A3" s="3" t="inlineStr">
        <is>
          <t>WARRANTS, STOCK OPTIONS AND RESTRICTED STOCK UNITS</t>
        </is>
      </c>
      <c r="B3" s="4" t="inlineStr">
        <is>
          <t xml:space="preserve"> </t>
        </is>
      </c>
    </row>
    <row r="4">
      <c r="A4" s="4" t="inlineStr">
        <is>
          <t>Schedule of transactions involving warrants</t>
        </is>
      </c>
      <c r="B4" s="4" t="inlineStr">
        <is>
          <t>​ ​ ​ ​ ​ ​ ​ ​ ​ ​ ​ Weighted ​ ​ ​ ​ Average ​ ​ ​ ​ Exercise ​ ​ Number of ​ Price Per ​ Shares Share Balance at October 1, 2022 ​ 7,313,963 ​ $ 3.68 Granted ​ — ​ — Exercised ​ — ​ — Cancelled or expired ​ (18,375) ​ 17.60 Balance at June 30, 2023 ​ 7,295,588 ​ $ 3.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Jun. 30, 2023</t>
        </is>
      </c>
    </row>
    <row r="3">
      <c r="A3" s="3" t="inlineStr">
        <is>
          <t>COMMITMENTS AND CONTINGENCIES</t>
        </is>
      </c>
      <c r="B3" s="4" t="inlineStr">
        <is>
          <t xml:space="preserve"> </t>
        </is>
      </c>
    </row>
    <row r="4">
      <c r="A4" s="4" t="inlineStr">
        <is>
          <t>Schedule of components of lease expense</t>
        </is>
      </c>
      <c r="B4" s="4" t="inlineStr">
        <is>
          <t>​ ​ ​ ​ ​ ​ ​ ​ ​ Three-month Nine-month ​ ​ period ended ​ period ended Lease Cost ​ June 30, 2023 ​ June 30, 2023 Operating lease cost ​ $ 244,306 ​ $ 342,028 Short-term lease cost ​ 43,750 ​ 260,725 Total lease cost ​ $ 288,056 ​ $ 602,753</t>
        </is>
      </c>
    </row>
    <row r="5">
      <c r="A5" s="4" t="inlineStr">
        <is>
          <t>Schedule of other information</t>
        </is>
      </c>
      <c r="B5" s="4" t="inlineStr">
        <is>
          <t>​ ​ ​ ​ ​ ​ Other Information ​ ​ Cash paid for amounts included in the measurement of lease liabilities: ​ ​ Operating cash flows from operating leases ​ $ 244,306 ​ Right-of-use assets obtained in exchange for new operating lease liabilities ​ 1,545,916 ​ Weighted-average remaining lease term — operating leases ​ 2.6 years ​ Weighted-average discount rate — operating leases ​ 9.1 %</t>
        </is>
      </c>
    </row>
    <row r="6">
      <c r="A6" s="4" t="inlineStr">
        <is>
          <t>Schedule of maturities of operating lease liabilities</t>
        </is>
      </c>
      <c r="B6" s="4" t="inlineStr">
        <is>
          <t>​ ​ ​ ​ ​ ​ Fiscal year ​ ​ ended Maturity of Lease Liabilities ​ September 30, ​ Operating Leases 2023 (excluding the nine-month period ended June 30, 2023) ​ $ 146,584 2024 ​ 586,334 2025 ​ 586,334 2026 ​ 195,445 2027 ​ — Thereafter ​ — Total lease payments ​ 1,514,697 Less: interest ​ (159,189) Present value of lease liabilities ​ $ 1,355,5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30, 2023</t>
        </is>
      </c>
    </row>
    <row r="3">
      <c r="A3" s="3" t="inlineStr">
        <is>
          <t>SEGMENT INFORMATION</t>
        </is>
      </c>
      <c r="B3" s="4" t="inlineStr">
        <is>
          <t xml:space="preserve"> </t>
        </is>
      </c>
    </row>
    <row r="4">
      <c r="A4" s="4" t="inlineStr">
        <is>
          <t>Schedule of information regarding operations by segment</t>
        </is>
      </c>
      <c r="B4" s="4" t="inlineStr">
        <is>
          <t>Information regarding operations by segment for the three-month period ended June 30, 2023 is as follows: ​ ​ ​ ​ ​ ​ ​ ​ ​ ​ ​ ​ ​ ​ ​ Therapeutic DNA ​ MDx Testing ​ DNA Tagging and ​ ​ ​ Production Services and Kits Security Products Consolidated Revenues: ​ ​ ​ ​ Product revenues ​ $ 230,544 ​ $ — ​ $ 86,406 ​ $ 316,950 Service revenues ​ 174,962 ​ — ​ 250,732 ​ 425,694 Clinical laboratory service revenues ​ — ​ 2,188,817 ​ — ​ 2,188,817 Less intersegment revenues ​ — ​ (14,120) ​ — ​ (14,120) Total revenues ​ ​ 405,506 ​ ​ 2,174,697 ​ ​ 337,138 ​ ​ 2,917,341 Gross profit ​ ​ 290,541 ​ ​ 829,798 ​ ​ 148,979 ​ ​ 1,269,318 (Loss) income from segment operations (a) ​ ​ (717,126) ​ ​ 14,742 ​ ​ (998,966) ​ ​ (1,701,350) Information regarding operations by segment for the three-month period ended June 30, 2022 is as follows: ​ ​ ​ ​ ​ ​ ​ ​ ​ ​ ​ ​ ​ ​ ​ Therapeutic DNA ​ MDx Testing ​ DNA Tagging and ​ ​ ​ Production Services Security Products Consolidated Revenues: ​ ​ ​ ​ Product revenues ​ $ — ​ $ 79,512 ​ $ 140,253 ​ $ 219,765 Service revenues ​ 109,395 ​ — ​ 73,401 ​ 182,796 Clinical laboratory service revenues ​ — ​ 3,986,770 ​ — ​ 3,986,770 Less intersegment revenues ​ — ​ (92,960) ​ — ​ (92,960) Total revenues ​ $ 109,395 ​ $ 3,973,322 ​ $ 213,654 ​ $ 4,296,371 Gross profit ​ $ 109,395 ​ $ 1,274,502 ​ $ (344,639) ​ $ 1,039,258 (Loss) income from segment operations (a) ​ $ (854,644) ​ $ 425,706 ​ $ (1,560,123) ​ $ (1,989,061) Information regarding operations by segment for the nine-month period ended June 30, 2023 is as follows: ​ ​ ​ ​ ​ ​ ​ ​ ​ ​ ​ ​ ​ ​ ​ ​ Therapeutic DNA ​ MDx Testing ​ DNA Tagging and ​ ​ ​ Production Services and Kits Security Products Consolidated Revenues: ​ ​ ​ ​ Product revenues ​ $ 560,000 ​ $ — ​ $ 570,800 ​ $ 1,130,800 Service revenues ​ 434,287 ​ — ​ 392,526 ​ 826,813 Clinical laboratory service revenues ​ — ​ 10,726,214 ​ — ​ 10,726,214 Less intersegment revenues ​ — ​ (96,120) ​ — ​ (96,120) Total revenues ​ $ 994,287 ​ $ 10,630,094 ​ $ 963,326 ​ $ 12,587,707 Gross profit ​ $ 676,942 ​ $ 4,413,130 ​ $ 364,364 ​ $ 5,454,436 (Loss) income from segment operations (a) ​ $ (2,623,502) ​ $ 1,616,914 ​ $ (2,388,417) ​ $ (3,395,005) Information regarding operations by segment for the nine-month period ended June 30, 2022 is as follows: ​ ​ ​ ​ ​ ​ ​ ​ ​ ​ ​ ​ ​ ​ ​ ​ Therapeutic DNA ​ MDx Testing ​ DNA Tagging and ​ ​ ​ Production Services Security Products Consolidated Revenues: ​ ​ ​ ​ Product revenues ​ $ — ​ $ 602,356 ​ $ 852,071 ​ $ 1,454,427 Service revenues ​ 357,076 ​ — ​ 213,683 ​ 570,759 Clinical laboratory service revenues ​ — ​ 12,960,350 ​ — ​ 12,960,350 Less intersegment revenues ​ — ​ (376,176) ​ — ​ (376,176) Total revenues ​ $ 357,076 ​ $ 13,186,530 ​ $ 1,065,754 ​ $ 14,609,360 Gross profit ​ $ 357,076 ​ $ 4,430,361 ​ $ (150,556) ​ $ 4,636,881 (Loss) income from segment operations (a) ​ $ (2,828,629) ​ $ 1,175,106 ​ $ (3,749,155) ​ $ (5,402,678)</t>
        </is>
      </c>
    </row>
    <row r="5">
      <c r="A5" s="4" t="inlineStr">
        <is>
          <t>Schedule of reconciliation of segment loss from operations to consolidated loss before provision for income taxes</t>
        </is>
      </c>
      <c r="B5" s="4" t="inlineStr">
        <is>
          <t>​ ​ ​ ​ ​ ​ ​ ​ Three-Month Period Ended: ​ June 30, ​ 2023 2022 Loss from operations of reportable segments ​ $ (1,701,350) ​ $ (1,989,061) General corporate expenses (b) ​ (1,157,759) ​ (867,583) Interest income ​ 26,783 ​ — Unrealized (loss) gain on change in fair value of warrants classified as a liability ​ (278,400) ​ 1,758,200 Other expense, net ​ ​ (3,469) ​ ​ (26,352) Consolidated loss before provision for income taxes ​ $ (3,114,195) ​ $ (1,124,796) ​ ​ ​ ​ ​ ​ ​ ​ Nine-Month Period Ended: ​ June 30, ​ 2023 2022 Loss from operations of reportable segments ​ $ (3,395,005) ​ $ (5,402,678) General corporate expenses (b) ​ (3,387,464) ​ (4,314,779) Interest income ​ 34,108 ​ 5,813 Unrealized gain on change in fair value of warrants classified as a liability ​ 334,700 ​ 2,540,700 Transaction costs allocated to warrant liabilities ​ ​ — ​ ​ (391,335) Other income (expense), net ​ 6,396 ​ (43,226) Consolidated loss before provision for income taxes ​ $ (6,407,265) ​ $ (7,605,505) ​ (a) Segment operating loss consists of net sales, less cost of sales, specifically identifiable research and development, and selling, general and administrative expenses. (b) General corporate expenses consists of selling, general and administrative expenses that are not specifically identifiable to a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3</t>
        </is>
      </c>
    </row>
    <row r="3">
      <c r="A3" s="3" t="inlineStr">
        <is>
          <t>FAIR VALUE OF FINANCIAL INSTRUMENTS</t>
        </is>
      </c>
      <c r="B3" s="4" t="inlineStr">
        <is>
          <t xml:space="preserve"> </t>
        </is>
      </c>
    </row>
    <row r="4">
      <c r="A4" s="4" t="inlineStr">
        <is>
          <t>Summary of the significant unobservable inputs in fair value measurement of Level 3 financial assets and liabilities</t>
        </is>
      </c>
      <c r="B4" s="4" t="inlineStr">
        <is>
          <t>​ ​ ​ ​ ​ ​ ​ ​ ​ ​ ​ ​ ​ ​ Fair value at ​ Valuation ​ Unobservable ​ Weighted ​ June 30, 2023 Technique Input Average Liabilities: ​ ​ ​ Common Warrants ​ $ 1,629,000 ​ Monte Carlo simulation Annualized volatility ​ 160.00 % Series A Warrants ​ $ 3,153,000 ​ Monte Carlo simulation ​ Annualized volatility ​ 160.00 % Series B Warrants ​ $ 22,700 ​ Monte Carlo simulation ​ Annualized volatility ​ 130.00 %</t>
        </is>
      </c>
    </row>
    <row r="5">
      <c r="A5" s="4" t="inlineStr">
        <is>
          <t>Summary of change in fair value of warrants</t>
        </is>
      </c>
      <c r="B5" s="4" t="inlineStr">
        <is>
          <t>​ ​ ​ ​ ​ ​ ​ ​ ​ ​ ​ ​ ​ ​ ​ Common Warrants Series A Warrants Series B Warrants Totals Fair value at April 1, 2023 ​ $ 1,429,000 ​ $ 2,768,000 ​ $ 329,300 ​ $ 4,526,300 Change in fair value ​ 200,000 ​ ​ 385,000 ​ (306,600) ​ ​ 278,400 Fair Value at June 30, 2023 ​ $ 1,629,000 ​ ​ 3,153,000 ​ ​ 22,700 ​ $ 4,804,700 ​ ​ ​ ​ ​ ​ ​ ​ ​ ​ ​ ​ ​ ​ ​ Common Warrants Series A Warrants Series B Warrants Totals Fair value at October 1, 2022 ​ $ 1,477,000 ​ $ 2,883,000 ​ $ 779,400 ​ $ 5,139,400 Change in fair value ​ ​ 152,000 ​ ​ 270,000 ​ (756,700) ​ ​ (334,700) Fair Value at June 30, 2023 ​ $ 1,629,000 ​ ​ 3,153,000 ​ ​ 22,700 ​ $ 4,804,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NATURE OF THE BUSINESS (Details)</t>
        </is>
      </c>
      <c r="B1" s="2" t="inlineStr">
        <is>
          <t>9 Months Ended</t>
        </is>
      </c>
    </row>
    <row r="2">
      <c r="B2" s="2" t="inlineStr">
        <is>
          <t>Jun. 30, 2023 item</t>
        </is>
      </c>
    </row>
    <row r="3">
      <c r="A3" s="3" t="inlineStr">
        <is>
          <t>NATURE OF THE BUSINESS</t>
        </is>
      </c>
      <c r="B3" s="4" t="inlineStr">
        <is>
          <t xml:space="preserve"> </t>
        </is>
      </c>
    </row>
    <row r="4">
      <c r="A4" s="4" t="inlineStr">
        <is>
          <t>Number of primary markets that use the company's technologies</t>
        </is>
      </c>
      <c r="B4" s="5"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Revenues disaggregated by our business operations and timing of revenue recogni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Total</t>
        </is>
      </c>
      <c r="B4" s="6" t="n">
        <v>2917341</v>
      </c>
      <c r="C4" s="6" t="n">
        <v>4296371</v>
      </c>
      <c r="D4" s="6" t="n">
        <v>12587707</v>
      </c>
      <c r="E4" s="6" t="n">
        <v>14609360</v>
      </c>
    </row>
    <row r="5">
      <c r="A5" s="4" t="inlineStr">
        <is>
          <t>Research and development services (over-time)</t>
        </is>
      </c>
      <c r="B5" s="4" t="inlineStr">
        <is>
          <t xml:space="preserve"> </t>
        </is>
      </c>
      <c r="C5" s="4" t="inlineStr">
        <is>
          <t xml:space="preserve"> </t>
        </is>
      </c>
      <c r="D5" s="4" t="inlineStr">
        <is>
          <t xml:space="preserve"> </t>
        </is>
      </c>
      <c r="E5" s="4" t="inlineStr">
        <is>
          <t xml:space="preserve"> </t>
        </is>
      </c>
    </row>
    <row r="6">
      <c r="A6" s="3" t="inlineStr">
        <is>
          <t>BASIS OF PRESENTATION AND SUMMARY OF ACCOUNTING POLICIES</t>
        </is>
      </c>
      <c r="B6" s="4" t="inlineStr">
        <is>
          <t xml:space="preserve"> </t>
        </is>
      </c>
      <c r="C6" s="4" t="inlineStr">
        <is>
          <t xml:space="preserve"> </t>
        </is>
      </c>
      <c r="D6" s="4" t="inlineStr">
        <is>
          <t xml:space="preserve"> </t>
        </is>
      </c>
      <c r="E6" s="4" t="inlineStr">
        <is>
          <t xml:space="preserve"> </t>
        </is>
      </c>
    </row>
    <row r="7">
      <c r="A7" s="4" t="inlineStr">
        <is>
          <t>Total</t>
        </is>
      </c>
      <c r="B7" s="5" t="n">
        <v>135622</v>
      </c>
      <c r="C7" s="5" t="n">
        <v>152732</v>
      </c>
      <c r="D7" s="5" t="n">
        <v>349587</v>
      </c>
      <c r="E7" s="5" t="n">
        <v>472539</v>
      </c>
    </row>
    <row r="8">
      <c r="A8" s="4" t="inlineStr">
        <is>
          <t>Clinical laboratory testing services (point-in-time)</t>
        </is>
      </c>
      <c r="B8" s="4" t="inlineStr">
        <is>
          <t xml:space="preserve"> </t>
        </is>
      </c>
      <c r="C8" s="4" t="inlineStr">
        <is>
          <t xml:space="preserve"> </t>
        </is>
      </c>
      <c r="D8" s="4" t="inlineStr">
        <is>
          <t xml:space="preserve"> </t>
        </is>
      </c>
      <c r="E8" s="4" t="inlineStr">
        <is>
          <t xml:space="preserve"> </t>
        </is>
      </c>
    </row>
    <row r="9">
      <c r="A9" s="3" t="inlineStr">
        <is>
          <t>BASIS OF PRESENTATION AND SUMMARY OF ACCOUNTING POLICIES</t>
        </is>
      </c>
      <c r="B9" s="4" t="inlineStr">
        <is>
          <t xml:space="preserve"> </t>
        </is>
      </c>
      <c r="C9" s="4" t="inlineStr">
        <is>
          <t xml:space="preserve"> </t>
        </is>
      </c>
      <c r="D9" s="4" t="inlineStr">
        <is>
          <t xml:space="preserve"> </t>
        </is>
      </c>
      <c r="E9" s="4" t="inlineStr">
        <is>
          <t xml:space="preserve"> </t>
        </is>
      </c>
    </row>
    <row r="10">
      <c r="A10" s="4" t="inlineStr">
        <is>
          <t>Total</t>
        </is>
      </c>
      <c r="B10" s="5" t="n">
        <v>1521315</v>
      </c>
      <c r="C10" s="5" t="n">
        <v>2506976</v>
      </c>
      <c r="D10" s="5" t="n">
        <v>7596748</v>
      </c>
      <c r="E10" s="5" t="n">
        <v>8712565</v>
      </c>
    </row>
    <row r="11">
      <c r="A11" s="4" t="inlineStr">
        <is>
          <t>Clinical laboratory testing services (over-time)</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ACCOUNTING POLICIES</t>
        </is>
      </c>
      <c r="B12" s="4" t="inlineStr">
        <is>
          <t xml:space="preserve"> </t>
        </is>
      </c>
      <c r="C12" s="4" t="inlineStr">
        <is>
          <t xml:space="preserve"> </t>
        </is>
      </c>
      <c r="D12" s="4" t="inlineStr">
        <is>
          <t xml:space="preserve"> </t>
        </is>
      </c>
      <c r="E12" s="4" t="inlineStr">
        <is>
          <t xml:space="preserve"> </t>
        </is>
      </c>
    </row>
    <row r="13">
      <c r="A13" s="4" t="inlineStr">
        <is>
          <t>Total</t>
        </is>
      </c>
      <c r="B13" s="5" t="n">
        <v>653382</v>
      </c>
      <c r="C13" s="5" t="n">
        <v>1386834</v>
      </c>
      <c r="D13" s="5" t="n">
        <v>3033346</v>
      </c>
      <c r="E13" s="5" t="n">
        <v>3871609</v>
      </c>
    </row>
    <row r="14">
      <c r="A14" s="4" t="inlineStr">
        <is>
          <t>Supply chain</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ACCOUNTING POLICIES</t>
        </is>
      </c>
      <c r="B15" s="4" t="inlineStr">
        <is>
          <t xml:space="preserve"> </t>
        </is>
      </c>
      <c r="C15" s="4" t="inlineStr">
        <is>
          <t xml:space="preserve"> </t>
        </is>
      </c>
      <c r="D15" s="4" t="inlineStr">
        <is>
          <t xml:space="preserve"> </t>
        </is>
      </c>
      <c r="E15" s="4" t="inlineStr">
        <is>
          <t xml:space="preserve"> </t>
        </is>
      </c>
    </row>
    <row r="16">
      <c r="A16" s="4" t="inlineStr">
        <is>
          <t>Total</t>
        </is>
      </c>
      <c r="B16" s="5" t="n">
        <v>242826</v>
      </c>
      <c r="C16" s="5" t="n">
        <v>43243</v>
      </c>
      <c r="D16" s="5" t="n">
        <v>682799</v>
      </c>
      <c r="E16" s="5" t="n">
        <v>570252</v>
      </c>
    </row>
    <row r="17">
      <c r="A17" s="4" t="inlineStr">
        <is>
          <t>Large Scale DNA Production</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ACCOUNTING POLICIES</t>
        </is>
      </c>
      <c r="B18" s="4" t="inlineStr">
        <is>
          <t xml:space="preserve"> </t>
        </is>
      </c>
      <c r="C18" s="4" t="inlineStr">
        <is>
          <t xml:space="preserve"> </t>
        </is>
      </c>
      <c r="D18" s="4" t="inlineStr">
        <is>
          <t xml:space="preserve"> </t>
        </is>
      </c>
      <c r="E18" s="4" t="inlineStr">
        <is>
          <t xml:space="preserve"> </t>
        </is>
      </c>
    </row>
    <row r="19">
      <c r="A19" s="4" t="inlineStr">
        <is>
          <t>Total</t>
        </is>
      </c>
      <c r="B19" s="5" t="n">
        <v>271884</v>
      </c>
      <c r="C19" s="4" t="inlineStr">
        <is>
          <t xml:space="preserve"> </t>
        </is>
      </c>
      <c r="D19" s="5" t="n">
        <v>653015</v>
      </c>
      <c r="E19" s="4" t="inlineStr">
        <is>
          <t xml:space="preserve"> </t>
        </is>
      </c>
    </row>
    <row r="20">
      <c r="A20" s="4" t="inlineStr">
        <is>
          <t>Asset marking</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ACCOUNTING POLICIES</t>
        </is>
      </c>
      <c r="B21" s="4" t="inlineStr">
        <is>
          <t xml:space="preserve"> </t>
        </is>
      </c>
      <c r="C21" s="4" t="inlineStr">
        <is>
          <t xml:space="preserve"> </t>
        </is>
      </c>
      <c r="D21" s="4" t="inlineStr">
        <is>
          <t xml:space="preserve"> </t>
        </is>
      </c>
      <c r="E21" s="4" t="inlineStr">
        <is>
          <t xml:space="preserve"> </t>
        </is>
      </c>
    </row>
    <row r="22">
      <c r="A22" s="4" t="inlineStr">
        <is>
          <t>Total</t>
        </is>
      </c>
      <c r="B22" s="6" t="n">
        <v>92312</v>
      </c>
      <c r="C22" s="5" t="n">
        <v>127075</v>
      </c>
      <c r="D22" s="6" t="n">
        <v>272212</v>
      </c>
      <c r="E22" s="5" t="n">
        <v>380039</v>
      </c>
    </row>
    <row r="23">
      <c r="A23" s="4" t="inlineStr">
        <is>
          <t>MDx test kits and supplies</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ACCOUNTING POLICIE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6" t="n">
        <v>79511</v>
      </c>
      <c r="D25" s="4" t="inlineStr">
        <is>
          <t xml:space="preserve"> </t>
        </is>
      </c>
      <c r="E25" s="6" t="n">
        <v>6023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ACCOUNTING POLICIES - Opening and closing balances of the Company's contract balances (Details) - USD ($)</t>
        </is>
      </c>
      <c r="B1" s="2" t="inlineStr">
        <is>
          <t>3 Months Ended</t>
        </is>
      </c>
      <c r="C1" s="2" t="inlineStr">
        <is>
          <t>9 Months Ended</t>
        </is>
      </c>
    </row>
    <row r="2">
      <c r="B2" s="2" t="inlineStr">
        <is>
          <t>Jun. 30, 2023</t>
        </is>
      </c>
      <c r="C2" s="2" t="inlineStr">
        <is>
          <t>Jun. 30, 2023</t>
        </is>
      </c>
      <c r="D2" s="2" t="inlineStr">
        <is>
          <t>Oct. 01, 2022</t>
        </is>
      </c>
    </row>
    <row r="3">
      <c r="A3" s="3" t="inlineStr">
        <is>
          <t>BASIS OF PRESENTATION AND SUMMARY OF ACCOUNTING POLICIES</t>
        </is>
      </c>
      <c r="B3" s="4" t="inlineStr">
        <is>
          <t xml:space="preserve"> </t>
        </is>
      </c>
      <c r="C3" s="4" t="inlineStr">
        <is>
          <t xml:space="preserve"> </t>
        </is>
      </c>
      <c r="D3" s="4" t="inlineStr">
        <is>
          <t xml:space="preserve"> </t>
        </is>
      </c>
    </row>
    <row r="4">
      <c r="A4" s="4" t="inlineStr">
        <is>
          <t>Change in contract liabilities</t>
        </is>
      </c>
      <c r="B4" s="4" t="inlineStr">
        <is>
          <t xml:space="preserve"> </t>
        </is>
      </c>
      <c r="C4" s="6" t="n">
        <v>287672</v>
      </c>
      <c r="D4" s="4" t="inlineStr">
        <is>
          <t xml:space="preserve"> </t>
        </is>
      </c>
    </row>
    <row r="5">
      <c r="A5" s="4" t="inlineStr">
        <is>
          <t>Revenue recognized in contract liabilities</t>
        </is>
      </c>
      <c r="B5" s="6" t="n">
        <v>2113</v>
      </c>
      <c r="C5" s="5" t="n">
        <v>345480</v>
      </c>
      <c r="D5" s="4" t="inlineStr">
        <is>
          <t xml:space="preserve"> </t>
        </is>
      </c>
    </row>
    <row r="6">
      <c r="A6" s="4" t="inlineStr">
        <is>
          <t>Contract liabilities</t>
        </is>
      </c>
      <c r="B6" s="4" t="inlineStr">
        <is>
          <t xml:space="preserve"> </t>
        </is>
      </c>
      <c r="C6" s="4" t="inlineStr">
        <is>
          <t xml:space="preserve"> </t>
        </is>
      </c>
      <c r="D6" s="4" t="inlineStr">
        <is>
          <t xml:space="preserve"> </t>
        </is>
      </c>
    </row>
    <row r="7">
      <c r="A7" s="3" t="inlineStr">
        <is>
          <t>BASIS OF PRESENTATION AND SUMMARY OF ACCOUNTING POLICIES</t>
        </is>
      </c>
      <c r="B7" s="4" t="inlineStr">
        <is>
          <t xml:space="preserve"> </t>
        </is>
      </c>
      <c r="C7" s="4" t="inlineStr">
        <is>
          <t xml:space="preserve"> </t>
        </is>
      </c>
      <c r="D7" s="4" t="inlineStr">
        <is>
          <t xml:space="preserve"> </t>
        </is>
      </c>
    </row>
    <row r="8">
      <c r="A8" s="4" t="inlineStr">
        <is>
          <t>Deferred revenue</t>
        </is>
      </c>
      <c r="B8" s="6" t="n">
        <v>275885</v>
      </c>
      <c r="C8" s="6" t="n">
        <v>275885</v>
      </c>
      <c r="D8" s="6" t="n">
        <v>56355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Potential stock issuances under various options, and warrants (Details)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t>
        </is>
      </c>
      <c r="B4" s="5" t="n">
        <v>9777199</v>
      </c>
      <c r="C4" s="5" t="n">
        <v>3303106</v>
      </c>
      <c r="D4" s="5" t="n">
        <v>9777199</v>
      </c>
      <c r="E4" s="5" t="n">
        <v>3303106</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BASIS OF PRESENTATION AND SUMMARY OF ACCOUNTING POLICIE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t>
        </is>
      </c>
      <c r="B7" s="5" t="n">
        <v>7295588</v>
      </c>
      <c r="C7" s="5" t="n">
        <v>2239963</v>
      </c>
      <c r="D7" s="5" t="n">
        <v>7295588</v>
      </c>
      <c r="E7" s="5" t="n">
        <v>223996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BASIS OF PRESENTATION AND SUMMARY OF ACCOUNTING POLIC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t>
        </is>
      </c>
      <c r="B10" s="5" t="n">
        <v>2198971</v>
      </c>
      <c r="C10" s="5" t="n">
        <v>1063143</v>
      </c>
      <c r="D10" s="5" t="n">
        <v>2198971</v>
      </c>
      <c r="E10" s="5" t="n">
        <v>106314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ACCOUNTING POLIC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diluted net loss per share</t>
        </is>
      </c>
      <c r="B13" s="5" t="n">
        <v>282640</v>
      </c>
      <c r="C13" s="4" t="inlineStr">
        <is>
          <t xml:space="preserve"> </t>
        </is>
      </c>
      <c r="D13" s="5" t="n">
        <v>282640</v>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ACCOUNTING POLICIES - Cash and Cash Equivalents and Restricted Cash (Details) (Imported) - USD ($)</t>
        </is>
      </c>
      <c r="B1" s="2" t="inlineStr">
        <is>
          <t>Jun. 30, 2023</t>
        </is>
      </c>
      <c r="C1" s="2" t="inlineStr">
        <is>
          <t>Sep. 30, 2022</t>
        </is>
      </c>
      <c r="D1" s="2" t="inlineStr">
        <is>
          <t>Jun. 30, 2022</t>
        </is>
      </c>
      <c r="E1" s="2" t="inlineStr">
        <is>
          <t>Sep. 30, 2021</t>
        </is>
      </c>
    </row>
    <row r="2">
      <c r="A2" s="3" t="inlineStr">
        <is>
          <t>BASIS OF PRESENTATION AND SUMMARY OF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756235</v>
      </c>
      <c r="C3" s="6" t="n">
        <v>15215285</v>
      </c>
      <c r="D3" s="6" t="n">
        <v>4681878</v>
      </c>
      <c r="E3" s="4" t="inlineStr">
        <is>
          <t xml:space="preserve"> </t>
        </is>
      </c>
    </row>
    <row r="4">
      <c r="A4" s="4" t="inlineStr">
        <is>
          <t>Restricted cash</t>
        </is>
      </c>
      <c r="B4" s="5" t="n">
        <v>750000</v>
      </c>
      <c r="C4" s="4" t="inlineStr">
        <is>
          <t xml:space="preserve"> </t>
        </is>
      </c>
      <c r="D4" s="4" t="inlineStr">
        <is>
          <t xml:space="preserve"> </t>
        </is>
      </c>
      <c r="E4" s="4" t="inlineStr">
        <is>
          <t xml:space="preserve"> </t>
        </is>
      </c>
    </row>
    <row r="5">
      <c r="A5" s="4" t="inlineStr">
        <is>
          <t>Total cash, cash equivalents and restricted cash</t>
        </is>
      </c>
      <c r="B5" s="6" t="n">
        <v>11506235</v>
      </c>
      <c r="C5" s="6" t="n">
        <v>15215285</v>
      </c>
      <c r="D5" s="6" t="n">
        <v>4681878</v>
      </c>
      <c r="E5" s="6" t="n">
        <v>65549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9" customWidth="1" min="8" max="8"/>
    <col width="31" customWidth="1" min="9" max="9"/>
    <col width="31" customWidth="1" min="10" max="10"/>
  </cols>
  <sheetData>
    <row r="1">
      <c r="A1" s="1" t="inlineStr">
        <is>
          <t>BASIS OF PRESENTATION AND SUMMARY OF ACCOUNTING POLICIES - Additional Information (Details)</t>
        </is>
      </c>
      <c r="B1" s="2" t="inlineStr">
        <is>
          <t>3 Months Ended</t>
        </is>
      </c>
      <c r="H1" s="2" t="inlineStr">
        <is>
          <t>9 Months Ended</t>
        </is>
      </c>
      <c r="J1" s="2" t="inlineStr">
        <is>
          <t>12 Months Ended</t>
        </is>
      </c>
    </row>
    <row r="2">
      <c r="B2" s="2" t="inlineStr">
        <is>
          <t>Jun. 30, 2023 USD ($)</t>
        </is>
      </c>
      <c r="C2" s="2" t="inlineStr">
        <is>
          <t>Mar. 31, 2023 USD ($)</t>
        </is>
      </c>
      <c r="D2" s="2" t="inlineStr">
        <is>
          <t>Dec. 31, 2022 USD ($)</t>
        </is>
      </c>
      <c r="E2" s="2" t="inlineStr">
        <is>
          <t>Jun. 30, 2022 USD ($)</t>
        </is>
      </c>
      <c r="F2" s="2" t="inlineStr">
        <is>
          <t>Mar. 31, 2022 USD ($)</t>
        </is>
      </c>
      <c r="G2" s="2" t="inlineStr">
        <is>
          <t>Dec. 31, 2021 USD ($)</t>
        </is>
      </c>
      <c r="H2" s="2" t="inlineStr">
        <is>
          <t>Jun. 30, 2023 USD ($) customer segment</t>
        </is>
      </c>
      <c r="I2" s="2" t="inlineStr">
        <is>
          <t>Jun. 30, 2022 USD ($) customer</t>
        </is>
      </c>
      <c r="J2" s="2" t="inlineStr">
        <is>
          <t>Sep. 30, 2022 USD ($) customer</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298854883</v>
      </c>
      <c r="C4" s="4" t="inlineStr">
        <is>
          <t xml:space="preserve"> </t>
        </is>
      </c>
      <c r="D4" s="4" t="inlineStr">
        <is>
          <t xml:space="preserve"> </t>
        </is>
      </c>
      <c r="E4" s="4" t="inlineStr">
        <is>
          <t xml:space="preserve"> </t>
        </is>
      </c>
      <c r="F4" s="4" t="inlineStr">
        <is>
          <t xml:space="preserve"> </t>
        </is>
      </c>
      <c r="G4" s="4" t="inlineStr">
        <is>
          <t xml:space="preserve"> </t>
        </is>
      </c>
      <c r="H4" s="6" t="n">
        <v>298854883</v>
      </c>
      <c r="I4" s="4" t="inlineStr">
        <is>
          <t xml:space="preserve"> </t>
        </is>
      </c>
      <c r="J4" s="6" t="n">
        <v>292500088</v>
      </c>
    </row>
    <row r="5">
      <c r="A5" s="4" t="inlineStr">
        <is>
          <t>Net loss</t>
        </is>
      </c>
      <c r="B5" s="5" t="n">
        <v>3114195</v>
      </c>
      <c r="C5" s="6" t="n">
        <v>-551176</v>
      </c>
      <c r="D5" s="6" t="n">
        <v>3844246</v>
      </c>
      <c r="E5" s="6" t="n">
        <v>1124796</v>
      </c>
      <c r="F5" s="6" t="n">
        <v>1759797</v>
      </c>
      <c r="G5" s="6" t="n">
        <v>4720911</v>
      </c>
      <c r="H5" s="5" t="n">
        <v>6407265</v>
      </c>
      <c r="I5" s="6" t="n">
        <v>7605505</v>
      </c>
      <c r="J5" s="4" t="inlineStr">
        <is>
          <t xml:space="preserve"> </t>
        </is>
      </c>
    </row>
    <row r="6">
      <c r="A6" s="4" t="inlineStr">
        <is>
          <t>Operating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37911</v>
      </c>
      <c r="I6" s="4" t="inlineStr">
        <is>
          <t xml:space="preserve"> </t>
        </is>
      </c>
      <c r="J6" s="4" t="inlineStr">
        <is>
          <t xml:space="preserve"> </t>
        </is>
      </c>
    </row>
    <row r="7">
      <c r="A7" s="4" t="inlineStr">
        <is>
          <t>Excess of FDIC insurance limit</t>
        </is>
      </c>
      <c r="B7" s="5" t="n">
        <v>8500000</v>
      </c>
      <c r="C7" s="4" t="inlineStr">
        <is>
          <t xml:space="preserve"> </t>
        </is>
      </c>
      <c r="D7" s="4" t="inlineStr">
        <is>
          <t xml:space="preserve"> </t>
        </is>
      </c>
      <c r="E7" s="4" t="inlineStr">
        <is>
          <t xml:space="preserve"> </t>
        </is>
      </c>
      <c r="F7" s="4" t="inlineStr">
        <is>
          <t xml:space="preserve"> </t>
        </is>
      </c>
      <c r="G7" s="4" t="inlineStr">
        <is>
          <t xml:space="preserve"> </t>
        </is>
      </c>
      <c r="H7" s="6" t="n">
        <v>8500000</v>
      </c>
      <c r="I7" s="4" t="inlineStr">
        <is>
          <t xml:space="preserve"> </t>
        </is>
      </c>
      <c r="J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c r="J8" s="4" t="inlineStr">
        <is>
          <t xml:space="preserve"> </t>
        </is>
      </c>
    </row>
    <row r="9">
      <c r="A9" s="4" t="inlineStr">
        <is>
          <t>Transfers from Level 2 to Level 1, Assets</t>
        </is>
      </c>
      <c r="B9" s="5" t="n">
        <v>0</v>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Transfers from Level 1 to Level 2, Asse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Transfers from Level 2 to Level 1, Liabiliti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Transfers from Level 1 to Level 2, Liabili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Transfers Into Level 3,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Transfers out of Level 3,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Customer Concentration Risk | 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SIS OF PRESENTATION AND SUMMARY OF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ustomers |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5" t="n">
        <v>1</v>
      </c>
      <c r="J17" s="4" t="inlineStr">
        <is>
          <t xml:space="preserve"> </t>
        </is>
      </c>
    </row>
    <row r="18">
      <c r="A18" s="4" t="inlineStr">
        <is>
          <t>Customer Concentration Risk | Total Revenue | One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SENTATION AND SUMMARY OF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9" t="n">
        <v>0.71</v>
      </c>
      <c r="C20" s="4" t="inlineStr">
        <is>
          <t xml:space="preserve"> </t>
        </is>
      </c>
      <c r="D20" s="4" t="inlineStr">
        <is>
          <t xml:space="preserve"> </t>
        </is>
      </c>
      <c r="E20" s="9" t="n">
        <v>0.64</v>
      </c>
      <c r="F20" s="4" t="inlineStr">
        <is>
          <t xml:space="preserve"> </t>
        </is>
      </c>
      <c r="G20" s="4" t="inlineStr">
        <is>
          <t xml:space="preserve"> </t>
        </is>
      </c>
      <c r="H20" s="9" t="n">
        <v>0.71</v>
      </c>
      <c r="I20" s="4" t="inlineStr">
        <is>
          <t xml:space="preserve"> </t>
        </is>
      </c>
      <c r="J20" s="4" t="inlineStr">
        <is>
          <t xml:space="preserve"> </t>
        </is>
      </c>
    </row>
    <row r="21">
      <c r="A21" s="4" t="inlineStr">
        <is>
          <t>Customer Concentration Risk | Total Revenue | Two custo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 AND SUMMARY OF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9" t="n">
        <v>0.8100000000000001</v>
      </c>
      <c r="C23" s="4" t="inlineStr">
        <is>
          <t xml:space="preserve"> </t>
        </is>
      </c>
      <c r="D23" s="4" t="inlineStr">
        <is>
          <t xml:space="preserve"> </t>
        </is>
      </c>
      <c r="E23" s="4" t="inlineStr">
        <is>
          <t xml:space="preserve"> </t>
        </is>
      </c>
      <c r="F23" s="4" t="inlineStr">
        <is>
          <t xml:space="preserve"> </t>
        </is>
      </c>
      <c r="G23" s="4" t="inlineStr">
        <is>
          <t xml:space="preserve"> </t>
        </is>
      </c>
      <c r="H23" s="9" t="n">
        <v>0.8100000000000001</v>
      </c>
      <c r="I23" s="9" t="n">
        <v>0.55</v>
      </c>
      <c r="J23" s="4" t="inlineStr">
        <is>
          <t xml:space="preserve"> </t>
        </is>
      </c>
    </row>
    <row r="24">
      <c r="A24" s="4" t="inlineStr">
        <is>
          <t>Customer Concentration Risk |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 AND SUMMARY OF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customers |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c r="I26" s="4" t="inlineStr">
        <is>
          <t xml:space="preserve"> </t>
        </is>
      </c>
      <c r="J26" s="5" t="n">
        <v>2</v>
      </c>
    </row>
    <row r="27">
      <c r="A27" s="4" t="inlineStr">
        <is>
          <t>Customer Concentration Risk | Accounts Receivable | Two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ASIS OF PRESENTATION AND SUMMARY OF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86</v>
      </c>
      <c r="I29" s="4" t="inlineStr">
        <is>
          <t xml:space="preserve"> </t>
        </is>
      </c>
      <c r="J29" s="9" t="n">
        <v>0.89</v>
      </c>
    </row>
    <row r="30">
      <c r="A30" s="4" t="inlineStr">
        <is>
          <t>Customer Concentration Risk | COVID-19 testing contract | One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ASIS OF PRESENTATION AND SUMMARY OF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53</v>
      </c>
      <c r="I32" s="4" t="inlineStr">
        <is>
          <t xml:space="preserve"> </t>
        </is>
      </c>
      <c r="J32" s="4" t="inlineStr">
        <is>
          <t xml:space="preserve"> </t>
        </is>
      </c>
    </row>
    <row r="33">
      <c r="A33" s="4" t="inlineStr">
        <is>
          <t>Customer Concentration Risk | COVID-19 testing contract | Two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ASIS OF PRESENTATION AND SUMMARY OF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6899999999999999</v>
      </c>
      <c r="I35" s="4" t="inlineStr">
        <is>
          <t xml:space="preserve"> </t>
        </is>
      </c>
      <c r="J35"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3</t>
        </is>
      </c>
      <c r="C1" s="2" t="inlineStr">
        <is>
          <t>Sep. 30, 2022</t>
        </is>
      </c>
    </row>
    <row r="2">
      <c r="A2" s="4" t="inlineStr">
        <is>
          <t>Allowance on accounts receivable</t>
        </is>
      </c>
      <c r="B2" s="6" t="n">
        <v>75000</v>
      </c>
      <c r="C2" s="6" t="n">
        <v>330853</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2908520</v>
      </c>
      <c r="C9" s="5" t="n">
        <v>12908520</v>
      </c>
    </row>
    <row r="10">
      <c r="A10" s="4" t="inlineStr">
        <is>
          <t>Common stock, shares outstanding</t>
        </is>
      </c>
      <c r="B10" s="5" t="n">
        <v>12908520</v>
      </c>
      <c r="C10" s="5" t="n">
        <v>12908520</v>
      </c>
    </row>
    <row r="11">
      <c r="A11" s="4" t="inlineStr">
        <is>
          <t>Series A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Sep. 30, 2022</t>
        </is>
      </c>
    </row>
    <row r="2">
      <c r="A2" s="3" t="inlineStr">
        <is>
          <t>INVENTORIES</t>
        </is>
      </c>
      <c r="B2" s="4" t="inlineStr">
        <is>
          <t xml:space="preserve"> </t>
        </is>
      </c>
      <c r="C2" s="4" t="inlineStr">
        <is>
          <t xml:space="preserve"> </t>
        </is>
      </c>
    </row>
    <row r="3">
      <c r="A3" s="4" t="inlineStr">
        <is>
          <t>Raw materials</t>
        </is>
      </c>
      <c r="B3" s="6" t="n">
        <v>212965</v>
      </c>
      <c r="C3" s="6" t="n">
        <v>471947</v>
      </c>
    </row>
    <row r="4">
      <c r="A4" s="4" t="inlineStr">
        <is>
          <t>Work-in-progress</t>
        </is>
      </c>
      <c r="B4" s="5" t="n">
        <v>26425</v>
      </c>
      <c r="C4" s="5" t="n">
        <v>55817</v>
      </c>
    </row>
    <row r="5">
      <c r="A5" s="4" t="inlineStr">
        <is>
          <t>Finished goods</t>
        </is>
      </c>
      <c r="B5" s="5" t="n">
        <v>37032</v>
      </c>
      <c r="C5" s="5" t="n">
        <v>74480</v>
      </c>
    </row>
    <row r="6">
      <c r="A6" s="4" t="inlineStr">
        <is>
          <t>Total</t>
        </is>
      </c>
      <c r="B6" s="6" t="n">
        <v>276422</v>
      </c>
      <c r="C6" s="6" t="n">
        <v>6022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3</t>
        </is>
      </c>
      <c r="C1" s="2" t="inlineStr">
        <is>
          <t>Sep. 30, 2022</t>
        </is>
      </c>
    </row>
    <row r="2">
      <c r="A2" s="3" t="inlineStr">
        <is>
          <t>ACCOUNTS PAYABLE AND ACCRUED LIABILITIES</t>
        </is>
      </c>
      <c r="B2" s="4" t="inlineStr">
        <is>
          <t xml:space="preserve"> </t>
        </is>
      </c>
      <c r="C2" s="4" t="inlineStr">
        <is>
          <t xml:space="preserve"> </t>
        </is>
      </c>
    </row>
    <row r="3">
      <c r="A3" s="4" t="inlineStr">
        <is>
          <t>Accounts payable</t>
        </is>
      </c>
      <c r="B3" s="6" t="n">
        <v>1051723</v>
      </c>
      <c r="C3" s="6" t="n">
        <v>1744105</v>
      </c>
    </row>
    <row r="4">
      <c r="A4" s="4" t="inlineStr">
        <is>
          <t>Accrued salaries payable</t>
        </is>
      </c>
      <c r="B4" s="5" t="n">
        <v>999952</v>
      </c>
      <c r="C4" s="5" t="n">
        <v>1458661</v>
      </c>
    </row>
    <row r="5">
      <c r="A5" s="4" t="inlineStr">
        <is>
          <t>Other accrued expenses</t>
        </is>
      </c>
      <c r="B5" s="5" t="n">
        <v>76233</v>
      </c>
      <c r="C5" s="5" t="n">
        <v>418985</v>
      </c>
    </row>
    <row r="6">
      <c r="A6" s="4" t="inlineStr">
        <is>
          <t>Total</t>
        </is>
      </c>
      <c r="B6" s="6" t="n">
        <v>2127908</v>
      </c>
      <c r="C6" s="6" t="n">
        <v>36217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WARRANTS, STOCK OPTIONS AND RESTRICTED STOCK UNITS - Transactions involving warrants (Details)</t>
        </is>
      </c>
      <c r="B1" s="2" t="inlineStr">
        <is>
          <t>9 Months Ended</t>
        </is>
      </c>
    </row>
    <row r="2">
      <c r="B2" s="2" t="inlineStr">
        <is>
          <t>Jun. 30, 2023 $ / shares shares</t>
        </is>
      </c>
    </row>
    <row r="3">
      <c r="A3" s="3" t="inlineStr">
        <is>
          <t>Number of Shares</t>
        </is>
      </c>
      <c r="B3" s="4" t="inlineStr">
        <is>
          <t xml:space="preserve"> </t>
        </is>
      </c>
    </row>
    <row r="4">
      <c r="A4" s="4" t="inlineStr">
        <is>
          <t>Balance at October 1, 2022 | shares</t>
        </is>
      </c>
      <c r="B4" s="5" t="n">
        <v>7313963</v>
      </c>
    </row>
    <row r="5">
      <c r="A5" s="4" t="inlineStr">
        <is>
          <t>Cancelled or expired | shares</t>
        </is>
      </c>
      <c r="B5" s="5" t="n">
        <v>-18375</v>
      </c>
    </row>
    <row r="6">
      <c r="A6" s="4" t="inlineStr">
        <is>
          <t>Balance at March 31, 2023 | shares</t>
        </is>
      </c>
      <c r="B6" s="5" t="n">
        <v>7295588</v>
      </c>
    </row>
    <row r="7">
      <c r="A7" s="3" t="inlineStr">
        <is>
          <t>Weighted Average Exercise Price Per Share</t>
        </is>
      </c>
      <c r="B7" s="4" t="inlineStr">
        <is>
          <t xml:space="preserve"> </t>
        </is>
      </c>
    </row>
    <row r="8">
      <c r="A8" s="4" t="inlineStr">
        <is>
          <t>Balance at October 1, 2022 | $ / shares</t>
        </is>
      </c>
      <c r="B8" s="8" t="n">
        <v>3.68</v>
      </c>
    </row>
    <row r="9">
      <c r="A9" s="4" t="inlineStr">
        <is>
          <t>Cancelled or expired | $ / shares</t>
        </is>
      </c>
      <c r="B9" s="10" t="n">
        <v>17.6</v>
      </c>
    </row>
    <row r="10">
      <c r="A10" s="4" t="inlineStr">
        <is>
          <t>Balance at March 31, 2023 | $ / shares</t>
        </is>
      </c>
      <c r="B10" s="8" t="n">
        <v>3.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WARRANTS, STOCK OPTIONS AND RESTRICTED STOCK UNITS - Options (Details) - Options</t>
        </is>
      </c>
      <c r="B1" s="2" t="inlineStr">
        <is>
          <t>9 Months Ended</t>
        </is>
      </c>
    </row>
    <row r="2">
      <c r="B2" s="2" t="inlineStr">
        <is>
          <t>Jun. 30, 2023 $ / shares shares</t>
        </is>
      </c>
    </row>
    <row r="3">
      <c r="A3" s="3" t="inlineStr">
        <is>
          <t>WARRANTS, STOCK OPTIONS AND RESTRICTED STOCK UNITS</t>
        </is>
      </c>
      <c r="B3" s="4" t="inlineStr">
        <is>
          <t xml:space="preserve"> </t>
        </is>
      </c>
    </row>
    <row r="4">
      <c r="A4" s="4" t="inlineStr">
        <is>
          <t>Offering price (in dollars per share)</t>
        </is>
      </c>
      <c r="B4" s="8" t="n">
        <v>1.27</v>
      </c>
    </row>
    <row r="5">
      <c r="A5" s="4" t="inlineStr">
        <is>
          <t>exercise price</t>
        </is>
      </c>
      <c r="B5" s="8" t="n">
        <v>1.27</v>
      </c>
    </row>
    <row r="6">
      <c r="A6" s="4" t="inlineStr">
        <is>
          <t>Expected term</t>
        </is>
      </c>
      <c r="B6" s="4" t="inlineStr">
        <is>
          <t>5 years 8 months 26 days</t>
        </is>
      </c>
    </row>
    <row r="7">
      <c r="A7" s="4" t="inlineStr">
        <is>
          <t>Fair value of options, dividend yield</t>
        </is>
      </c>
      <c r="B7" s="9" t="n">
        <v>0</v>
      </c>
    </row>
    <row r="8">
      <c r="A8" s="4" t="inlineStr">
        <is>
          <t>Fair value of options, volatility rate</t>
        </is>
      </c>
      <c r="B8" s="9" t="n">
        <v>1.57</v>
      </c>
    </row>
    <row r="9">
      <c r="A9" s="4" t="inlineStr">
        <is>
          <t>Fair value of options, risk free rate</t>
        </is>
      </c>
      <c r="B9" s="11" t="n">
        <v>0.0364</v>
      </c>
    </row>
    <row r="10">
      <c r="A10" s="4" t="inlineStr">
        <is>
          <t>Weighted average grant date fair value per share for options granted</t>
        </is>
      </c>
      <c r="B10" s="8" t="n">
        <v>1.2</v>
      </c>
    </row>
    <row r="11">
      <c r="A11" s="4" t="inlineStr">
        <is>
          <t>Officers of the Company</t>
        </is>
      </c>
      <c r="B11" s="4" t="inlineStr">
        <is>
          <t xml:space="preserve"> </t>
        </is>
      </c>
    </row>
    <row r="12">
      <c r="A12" s="3" t="inlineStr">
        <is>
          <t>WARRANTS, STOCK OPTIONS AND RESTRICTED STOCK UNITS</t>
        </is>
      </c>
      <c r="B12" s="4" t="inlineStr">
        <is>
          <t xml:space="preserve"> </t>
        </is>
      </c>
    </row>
    <row r="13">
      <c r="A13" s="4" t="inlineStr">
        <is>
          <t>Number of shares granted | shares</t>
        </is>
      </c>
      <c r="B13" s="5" t="n">
        <v>308333</v>
      </c>
    </row>
    <row r="14">
      <c r="A14" s="4" t="inlineStr">
        <is>
          <t>Term of option</t>
        </is>
      </c>
      <c r="B14" s="4" t="inlineStr">
        <is>
          <t>10 years</t>
        </is>
      </c>
    </row>
    <row r="15">
      <c r="A15" s="4" t="inlineStr">
        <is>
          <t>Officers of the Company | Vest on first anniversary of grant date</t>
        </is>
      </c>
      <c r="B15" s="4" t="inlineStr">
        <is>
          <t xml:space="preserve"> </t>
        </is>
      </c>
    </row>
    <row r="16">
      <c r="A16" s="3" t="inlineStr">
        <is>
          <t>WARRANTS, STOCK OPTIONS AND RESTRICTED STOCK UNITS</t>
        </is>
      </c>
      <c r="B16" s="4" t="inlineStr">
        <is>
          <t xml:space="preserve"> </t>
        </is>
      </c>
    </row>
    <row r="17">
      <c r="A17" s="4" t="inlineStr">
        <is>
          <t>Vesting percentage</t>
        </is>
      </c>
      <c r="B17" s="9" t="n">
        <v>0.25</v>
      </c>
    </row>
    <row r="18">
      <c r="A18" s="4" t="inlineStr">
        <is>
          <t>Non-employee board of director</t>
        </is>
      </c>
      <c r="B18" s="4" t="inlineStr">
        <is>
          <t xml:space="preserve"> </t>
        </is>
      </c>
    </row>
    <row r="19">
      <c r="A19" s="3" t="inlineStr">
        <is>
          <t>WARRANTS, STOCK OPTIONS AND RESTRICTED STOCK UNITS</t>
        </is>
      </c>
      <c r="B19" s="4" t="inlineStr">
        <is>
          <t xml:space="preserve"> </t>
        </is>
      </c>
    </row>
    <row r="20">
      <c r="A20" s="4" t="inlineStr">
        <is>
          <t>Number of shares granted | shares</t>
        </is>
      </c>
      <c r="B20" s="5" t="n">
        <v>694670</v>
      </c>
    </row>
    <row r="21">
      <c r="A21" s="4" t="inlineStr">
        <is>
          <t>Term of option</t>
        </is>
      </c>
      <c r="B21" s="4" t="inlineStr">
        <is>
          <t>10 years</t>
        </is>
      </c>
    </row>
    <row r="22">
      <c r="A22" s="4" t="inlineStr">
        <is>
          <t>Non-employee board of director | Vest on first anniversary of grant date</t>
        </is>
      </c>
      <c r="B22" s="4" t="inlineStr">
        <is>
          <t xml:space="preserve"> </t>
        </is>
      </c>
    </row>
    <row r="23">
      <c r="A23" s="3" t="inlineStr">
        <is>
          <t>WARRANTS, STOCK OPTIONS AND RESTRICTED STOCK UNITS</t>
        </is>
      </c>
      <c r="B23" s="4" t="inlineStr">
        <is>
          <t xml:space="preserve"> </t>
        </is>
      </c>
    </row>
    <row r="24">
      <c r="A24" s="4" t="inlineStr">
        <is>
          <t>Vesting period</t>
        </is>
      </c>
      <c r="B24"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WARRANTS, STOCK OPTIONS AND RESTRICTED STOCK UNITS - Restricted Stock Units (Details)</t>
        </is>
      </c>
      <c r="B1" s="2" t="inlineStr">
        <is>
          <t>9 Months Ended</t>
        </is>
      </c>
    </row>
    <row r="2">
      <c r="B2" s="2" t="inlineStr">
        <is>
          <t>Jun. 30, 2023 shares</t>
        </is>
      </c>
    </row>
    <row r="3">
      <c r="A3" s="4" t="inlineStr">
        <is>
          <t>Restricted Stock Units | Vest on first anniversary of grant date</t>
        </is>
      </c>
      <c r="B3" s="4" t="inlineStr">
        <is>
          <t xml:space="preserve"> </t>
        </is>
      </c>
    </row>
    <row r="4">
      <c r="A4" s="3" t="inlineStr">
        <is>
          <t>WARRANTS, STOCK OPTIONS AND RESTRICTED STOCK UNITS</t>
        </is>
      </c>
      <c r="B4" s="4" t="inlineStr">
        <is>
          <t xml:space="preserve"> </t>
        </is>
      </c>
    </row>
    <row r="5">
      <c r="A5" s="4" t="inlineStr">
        <is>
          <t>Shares granted</t>
        </is>
      </c>
      <c r="B5" s="5" t="n">
        <v>2826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8" customWidth="1" min="2" max="2"/>
    <col width="26" customWidth="1" min="3" max="3"/>
    <col width="18" customWidth="1" min="4" max="4"/>
    <col width="22" customWidth="1" min="5" max="5"/>
    <col width="22" customWidth="1" min="6" max="6"/>
  </cols>
  <sheetData>
    <row r="1">
      <c r="A1" s="1" t="inlineStr">
        <is>
          <t>COMMITMENTS AND CONTINGENCIES - Operating Leases (Details)</t>
        </is>
      </c>
      <c r="E1" s="2" t="inlineStr">
        <is>
          <t>3 Months Ended</t>
        </is>
      </c>
      <c r="F1" s="2" t="inlineStr">
        <is>
          <t>9 Months Ended</t>
        </is>
      </c>
    </row>
    <row r="2">
      <c r="B2" s="2" t="inlineStr">
        <is>
          <t>Feb. 01, 2023 ft²</t>
        </is>
      </c>
      <c r="C2" s="2" t="inlineStr">
        <is>
          <t>Nov. 01, 2017 USD ($) ft²</t>
        </is>
      </c>
      <c r="D2" s="2" t="inlineStr">
        <is>
          <t>Jun. 15, 2013 ft²</t>
        </is>
      </c>
      <c r="E2" s="2" t="inlineStr">
        <is>
          <t>Jun. 30, 2023 USD ($)</t>
        </is>
      </c>
      <c r="F2" s="2" t="inlineStr">
        <is>
          <t>Jun.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property under operating lease | ft²</t>
        </is>
      </c>
      <c r="B4" s="4" t="inlineStr">
        <is>
          <t xml:space="preserve"> </t>
        </is>
      </c>
      <c r="C4" s="4" t="inlineStr">
        <is>
          <t xml:space="preserve"> </t>
        </is>
      </c>
      <c r="D4" s="5" t="n">
        <v>30000</v>
      </c>
      <c r="E4" s="4" t="inlineStr">
        <is>
          <t xml:space="preserve"> </t>
        </is>
      </c>
      <c r="F4" s="4" t="inlineStr">
        <is>
          <t xml:space="preserve"> </t>
        </is>
      </c>
    </row>
    <row r="5">
      <c r="A5" s="4" t="inlineStr">
        <is>
          <t>Initial term expired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Area of laboratory space | ft²</t>
        </is>
      </c>
      <c r="B6" s="5" t="n">
        <v>2500</v>
      </c>
      <c r="C6" s="4" t="inlineStr">
        <is>
          <t xml:space="preserve"> </t>
        </is>
      </c>
      <c r="D6" s="4" t="inlineStr">
        <is>
          <t xml:space="preserve"> </t>
        </is>
      </c>
      <c r="E6" s="4" t="inlineStr">
        <is>
          <t xml:space="preserve"> </t>
        </is>
      </c>
      <c r="F6" s="4" t="inlineStr">
        <is>
          <t xml:space="preserve"> </t>
        </is>
      </c>
    </row>
    <row r="7">
      <c r="A7" s="4" t="inlineStr">
        <is>
          <t>Lease for satellite testing | ft²</t>
        </is>
      </c>
      <c r="B7" s="4" t="inlineStr">
        <is>
          <t xml:space="preserve"> </t>
        </is>
      </c>
      <c r="C7" s="5" t="n">
        <v>1108</v>
      </c>
      <c r="D7" s="4" t="inlineStr">
        <is>
          <t xml:space="preserve"> </t>
        </is>
      </c>
      <c r="E7" s="4" t="inlineStr">
        <is>
          <t xml:space="preserve"> </t>
        </is>
      </c>
      <c r="F7" s="4" t="inlineStr">
        <is>
          <t xml:space="preserve"> </t>
        </is>
      </c>
    </row>
    <row r="8">
      <c r="A8" s="4" t="inlineStr">
        <is>
          <t>Initial lease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Base rent during initial lease term per annum</t>
        </is>
      </c>
      <c r="B9" s="4" t="inlineStr">
        <is>
          <t xml:space="preserve"> </t>
        </is>
      </c>
      <c r="C9" s="6" t="n">
        <v>6500</v>
      </c>
      <c r="D9" s="4" t="inlineStr">
        <is>
          <t xml:space="preserve"> </t>
        </is>
      </c>
      <c r="E9" s="4" t="inlineStr">
        <is>
          <t xml:space="preserve"> </t>
        </is>
      </c>
      <c r="F9" s="4" t="inlineStr">
        <is>
          <t xml:space="preserve"> </t>
        </is>
      </c>
    </row>
    <row r="10">
      <c r="A10" s="4" t="inlineStr">
        <is>
          <t>Total lease rental expenses</t>
        </is>
      </c>
      <c r="B10" s="4" t="inlineStr">
        <is>
          <t xml:space="preserve"> </t>
        </is>
      </c>
      <c r="C10" s="4" t="inlineStr">
        <is>
          <t xml:space="preserve"> </t>
        </is>
      </c>
      <c r="D10" s="4" t="inlineStr">
        <is>
          <t xml:space="preserve"> </t>
        </is>
      </c>
      <c r="E10" s="6" t="n">
        <v>174399</v>
      </c>
      <c r="F10" s="6" t="n">
        <v>489096</v>
      </c>
    </row>
    <row r="11">
      <c r="A11" s="4" t="inlineStr">
        <is>
          <t>Leased office space for corporate headquar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payments of lease</t>
        </is>
      </c>
      <c r="B13" s="4" t="inlineStr">
        <is>
          <t xml:space="preserve"> </t>
        </is>
      </c>
      <c r="C13" s="4" t="inlineStr">
        <is>
          <t xml:space="preserve"> </t>
        </is>
      </c>
      <c r="D13" s="4" t="inlineStr">
        <is>
          <t xml:space="preserve"> </t>
        </is>
      </c>
      <c r="E13" s="5" t="n">
        <v>48861</v>
      </c>
      <c r="F13" s="5" t="n">
        <v>48861</v>
      </c>
    </row>
    <row r="14">
      <c r="A14" s="4" t="inlineStr">
        <is>
          <t>Leased office space for Laborato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nthly payments of lease</t>
        </is>
      </c>
      <c r="B16" s="4" t="inlineStr">
        <is>
          <t xml:space="preserve"> </t>
        </is>
      </c>
      <c r="C16" s="4" t="inlineStr">
        <is>
          <t xml:space="preserve"> </t>
        </is>
      </c>
      <c r="D16" s="4" t="inlineStr">
        <is>
          <t xml:space="preserve"> </t>
        </is>
      </c>
      <c r="E16" s="5" t="n">
        <v>8750</v>
      </c>
      <c r="F16" s="5" t="n">
        <v>8750</v>
      </c>
    </row>
    <row r="17">
      <c r="A17" s="4" t="inlineStr">
        <is>
          <t>Initial lease term</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 of credit amount</t>
        </is>
      </c>
      <c r="B20" s="4" t="inlineStr">
        <is>
          <t xml:space="preserve"> </t>
        </is>
      </c>
      <c r="C20" s="4" t="inlineStr">
        <is>
          <t xml:space="preserve"> </t>
        </is>
      </c>
      <c r="D20" s="4" t="inlineStr">
        <is>
          <t xml:space="preserve"> </t>
        </is>
      </c>
      <c r="E20" s="6" t="n">
        <v>750000</v>
      </c>
      <c r="F20" s="6" t="n">
        <v>7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Components of lease expense (Details) - USD ($)</t>
        </is>
      </c>
      <c r="B1" s="2" t="inlineStr">
        <is>
          <t>3 Months Ended</t>
        </is>
      </c>
      <c r="C1" s="2" t="inlineStr">
        <is>
          <t>9 Months Ended</t>
        </is>
      </c>
    </row>
    <row r="2">
      <c r="B2" s="2" t="inlineStr">
        <is>
          <t>Jun. 30, 2023</t>
        </is>
      </c>
      <c r="C2" s="2" t="inlineStr">
        <is>
          <t>Jun. 30, 2023</t>
        </is>
      </c>
    </row>
    <row r="3">
      <c r="A3" s="3" t="inlineStr">
        <is>
          <t>Lease Cost</t>
        </is>
      </c>
      <c r="B3" s="4" t="inlineStr">
        <is>
          <t xml:space="preserve"> </t>
        </is>
      </c>
      <c r="C3" s="4" t="inlineStr">
        <is>
          <t xml:space="preserve"> </t>
        </is>
      </c>
    </row>
    <row r="4">
      <c r="A4" s="4" t="inlineStr">
        <is>
          <t>Operating lease cost</t>
        </is>
      </c>
      <c r="B4" s="6" t="n">
        <v>244306</v>
      </c>
      <c r="C4" s="6" t="n">
        <v>342028</v>
      </c>
    </row>
    <row r="5">
      <c r="A5" s="4" t="inlineStr">
        <is>
          <t>Short-term lease cost</t>
        </is>
      </c>
      <c r="B5" s="5" t="n">
        <v>43750</v>
      </c>
      <c r="C5" s="5" t="n">
        <v>260725</v>
      </c>
    </row>
    <row r="6">
      <c r="A6" s="4" t="inlineStr">
        <is>
          <t>Total lease cost</t>
        </is>
      </c>
      <c r="B6" s="6" t="n">
        <v>288056</v>
      </c>
      <c r="C6" s="6" t="n">
        <v>6027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4" customWidth="1" min="2" max="2"/>
  </cols>
  <sheetData>
    <row r="1">
      <c r="A1" s="1" t="inlineStr">
        <is>
          <t>COMMITMENTS AND CONTINGENCIES - Other Information (Details)</t>
        </is>
      </c>
      <c r="B1" s="2" t="inlineStr">
        <is>
          <t>9 Months Ended</t>
        </is>
      </c>
    </row>
    <row r="2">
      <c r="B2" s="2" t="inlineStr">
        <is>
          <t>Jun. 30, 2023 USD ($)</t>
        </is>
      </c>
    </row>
    <row r="3">
      <c r="A3" s="3" t="inlineStr">
        <is>
          <t>COMMITMENTS AND CONTINGENCIES</t>
        </is>
      </c>
      <c r="B3" s="4" t="inlineStr">
        <is>
          <t xml:space="preserve"> </t>
        </is>
      </c>
    </row>
    <row r="4">
      <c r="A4" s="4" t="inlineStr">
        <is>
          <t>Operating cash flows from operating leases</t>
        </is>
      </c>
      <c r="B4" s="6" t="n">
        <v>244306</v>
      </c>
    </row>
    <row r="5">
      <c r="A5" s="4" t="inlineStr">
        <is>
          <t>Leased assets obtained in exchange for new operating lease liabilities</t>
        </is>
      </c>
      <c r="B5" s="6" t="n">
        <v>1545916</v>
      </c>
    </row>
    <row r="6">
      <c r="A6" s="4" t="inlineStr">
        <is>
          <t>Weighted-average remaining lease term - operating leases</t>
        </is>
      </c>
      <c r="B6" s="4" t="inlineStr">
        <is>
          <t>2 years 7 months 6 days</t>
        </is>
      </c>
    </row>
    <row r="7">
      <c r="A7" s="4" t="inlineStr">
        <is>
          <t>Weighted-average discount rate - operating leases</t>
        </is>
      </c>
      <c r="B7" s="11" t="n">
        <v>0.0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t>
        </is>
      </c>
      <c r="B1" s="2" t="inlineStr">
        <is>
          <t>Jun. 30, 2023 USD ($)</t>
        </is>
      </c>
    </row>
    <row r="2">
      <c r="A2" s="3" t="inlineStr">
        <is>
          <t>Maturity of Lease Liabilities</t>
        </is>
      </c>
      <c r="B2" s="4" t="inlineStr">
        <is>
          <t xml:space="preserve"> </t>
        </is>
      </c>
    </row>
    <row r="3">
      <c r="A3" s="4" t="inlineStr">
        <is>
          <t>2023 (excluding the nine-month period ended June 30, 2023)</t>
        </is>
      </c>
      <c r="B3" s="6" t="n">
        <v>146584</v>
      </c>
    </row>
    <row r="4">
      <c r="A4" s="4" t="inlineStr">
        <is>
          <t>2024</t>
        </is>
      </c>
      <c r="B4" s="5" t="n">
        <v>586334</v>
      </c>
    </row>
    <row r="5">
      <c r="A5" s="4" t="inlineStr">
        <is>
          <t>2025</t>
        </is>
      </c>
      <c r="B5" s="5" t="n">
        <v>586334</v>
      </c>
    </row>
    <row r="6">
      <c r="A6" s="4" t="inlineStr">
        <is>
          <t>2026</t>
        </is>
      </c>
      <c r="B6" s="5" t="n">
        <v>195445</v>
      </c>
    </row>
    <row r="7">
      <c r="A7" s="4" t="inlineStr">
        <is>
          <t>Total lease payments</t>
        </is>
      </c>
      <c r="B7" s="5" t="n">
        <v>1514697</v>
      </c>
    </row>
    <row r="8">
      <c r="A8" s="4" t="inlineStr">
        <is>
          <t>Less: interest</t>
        </is>
      </c>
      <c r="B8" s="5" t="n">
        <v>-159189</v>
      </c>
    </row>
    <row r="9">
      <c r="A9" s="4" t="inlineStr">
        <is>
          <t>Present value of lease liabilities</t>
        </is>
      </c>
      <c r="B9" s="6" t="n">
        <v>1355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6" customWidth="1" min="6" max="6"/>
  </cols>
  <sheetData>
    <row r="1">
      <c r="A1" s="1" t="inlineStr">
        <is>
          <t>COMMITMENTS AND CONTINGENCIES - Employment Agreement (Details) - Employment Agreement - CEO - USD ($)</t>
        </is>
      </c>
      <c r="E1" s="2" t="inlineStr">
        <is>
          <t>9 Months Ended</t>
        </is>
      </c>
      <c r="F1" s="2" t="inlineStr">
        <is>
          <t>12 Months Ended</t>
        </is>
      </c>
    </row>
    <row r="2">
      <c r="B2" s="2" t="inlineStr">
        <is>
          <t>Jun. 30, 2023</t>
        </is>
      </c>
      <c r="C2" s="2" t="inlineStr">
        <is>
          <t>Oct. 29, 2021</t>
        </is>
      </c>
      <c r="D2" s="2" t="inlineStr">
        <is>
          <t>Jul. 28, 2017</t>
        </is>
      </c>
      <c r="E2" s="2" t="inlineStr">
        <is>
          <t>Jun. 30, 2023</t>
        </is>
      </c>
      <c r="F2" s="2" t="inlineStr">
        <is>
          <t>Jun. 30, 2017</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renewal period</t>
        </is>
      </c>
      <c r="B4" s="4" t="inlineStr">
        <is>
          <t>1 year</t>
        </is>
      </c>
      <c r="C4" s="4" t="inlineStr">
        <is>
          <t xml:space="preserve"> </t>
        </is>
      </c>
      <c r="D4" s="4" t="inlineStr">
        <is>
          <t>1 year</t>
        </is>
      </c>
      <c r="E4" s="4" t="inlineStr">
        <is>
          <t xml:space="preserve"> </t>
        </is>
      </c>
      <c r="F4" s="4" t="inlineStr">
        <is>
          <t>1 year</t>
        </is>
      </c>
    </row>
    <row r="5">
      <c r="A5" s="4" t="inlineStr">
        <is>
          <t>Special cash incentive bonus</t>
        </is>
      </c>
      <c r="B5" s="4" t="inlineStr">
        <is>
          <t xml:space="preserve"> </t>
        </is>
      </c>
      <c r="C5" s="4" t="inlineStr">
        <is>
          <t xml:space="preserve"> </t>
        </is>
      </c>
      <c r="D5" s="6" t="n">
        <v>800000</v>
      </c>
      <c r="E5" s="4" t="inlineStr">
        <is>
          <t xml:space="preserve"> </t>
        </is>
      </c>
      <c r="F5" s="4" t="inlineStr">
        <is>
          <t xml:space="preserve"> </t>
        </is>
      </c>
    </row>
    <row r="6">
      <c r="A6" s="4" t="inlineStr">
        <is>
          <t>Special cash incentive bonus payable on completing threshold annual revenue</t>
        </is>
      </c>
      <c r="B6" s="4" t="inlineStr">
        <is>
          <t xml:space="preserve"> </t>
        </is>
      </c>
      <c r="C6" s="4" t="inlineStr">
        <is>
          <t xml:space="preserve"> </t>
        </is>
      </c>
      <c r="D6" s="5" t="n">
        <v>300000</v>
      </c>
      <c r="E6" s="4" t="inlineStr">
        <is>
          <t xml:space="preserve"> </t>
        </is>
      </c>
      <c r="F6" s="4" t="inlineStr">
        <is>
          <t xml:space="preserve"> </t>
        </is>
      </c>
    </row>
    <row r="7">
      <c r="A7" s="4" t="inlineStr">
        <is>
          <t>Threshold annual revenue</t>
        </is>
      </c>
      <c r="B7" s="4" t="inlineStr">
        <is>
          <t xml:space="preserve"> </t>
        </is>
      </c>
      <c r="C7" s="4" t="inlineStr">
        <is>
          <t xml:space="preserve"> </t>
        </is>
      </c>
      <c r="D7" s="5" t="n">
        <v>8000000</v>
      </c>
      <c r="E7" s="4" t="inlineStr">
        <is>
          <t xml:space="preserve"> </t>
        </is>
      </c>
      <c r="F7" s="4" t="inlineStr">
        <is>
          <t xml:space="preserve"> </t>
        </is>
      </c>
    </row>
    <row r="8">
      <c r="A8" s="4" t="inlineStr">
        <is>
          <t>Special cash incentive bonus payable on completing threshold annual revenue in excess of first threshold</t>
        </is>
      </c>
      <c r="B8" s="4" t="inlineStr">
        <is>
          <t xml:space="preserve"> </t>
        </is>
      </c>
      <c r="C8" s="4" t="inlineStr">
        <is>
          <t xml:space="preserve"> </t>
        </is>
      </c>
      <c r="D8" s="5" t="n">
        <v>100000</v>
      </c>
      <c r="E8" s="4" t="inlineStr">
        <is>
          <t xml:space="preserve"> </t>
        </is>
      </c>
      <c r="F8" s="4" t="inlineStr">
        <is>
          <t xml:space="preserve"> </t>
        </is>
      </c>
    </row>
    <row r="9">
      <c r="A9" s="4" t="inlineStr">
        <is>
          <t>Threshold annual revenue in excess of first threshold</t>
        </is>
      </c>
      <c r="B9" s="4" t="inlineStr">
        <is>
          <t xml:space="preserve"> </t>
        </is>
      </c>
      <c r="C9" s="4" t="inlineStr">
        <is>
          <t xml:space="preserve"> </t>
        </is>
      </c>
      <c r="D9" s="5" t="n">
        <v>2000000</v>
      </c>
      <c r="E9" s="4" t="inlineStr">
        <is>
          <t xml:space="preserve"> </t>
        </is>
      </c>
      <c r="F9" s="4" t="inlineStr">
        <is>
          <t xml:space="preserve"> </t>
        </is>
      </c>
    </row>
    <row r="10">
      <c r="A10" s="4" t="inlineStr">
        <is>
          <t>Annual salary</t>
        </is>
      </c>
      <c r="B10" s="4" t="inlineStr">
        <is>
          <t xml:space="preserve"> </t>
        </is>
      </c>
      <c r="C10" s="6" t="n">
        <v>450000</v>
      </c>
      <c r="D10" s="6" t="n">
        <v>400000</v>
      </c>
      <c r="E10" s="4" t="inlineStr">
        <is>
          <t xml:space="preserve"> </t>
        </is>
      </c>
      <c r="F10" s="4" t="inlineStr">
        <is>
          <t xml:space="preserve"> </t>
        </is>
      </c>
    </row>
    <row r="11">
      <c r="A11" s="4" t="inlineStr">
        <is>
          <t>Compensation description</t>
        </is>
      </c>
      <c r="B11" s="4" t="inlineStr">
        <is>
          <t xml:space="preserve"> </t>
        </is>
      </c>
      <c r="C11" s="4" t="inlineStr">
        <is>
          <t xml:space="preserve"> </t>
        </is>
      </c>
      <c r="D11" s="4" t="inlineStr">
        <is>
          <t>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t>
        </is>
      </c>
      <c r="E11" s="4" t="inlineStr">
        <is>
          <t xml:space="preserve"> </t>
        </is>
      </c>
      <c r="F11" s="4" t="inlineStr">
        <is>
          <t xml:space="preserve"> </t>
        </is>
      </c>
    </row>
    <row r="12">
      <c r="A12" s="4" t="inlineStr">
        <is>
          <t>Approved bonus</t>
        </is>
      </c>
      <c r="B12" s="4" t="inlineStr">
        <is>
          <t xml:space="preserve"> </t>
        </is>
      </c>
      <c r="C12" s="4" t="inlineStr">
        <is>
          <t xml:space="preserve"> </t>
        </is>
      </c>
      <c r="D12" s="4" t="inlineStr">
        <is>
          <t xml:space="preserve"> </t>
        </is>
      </c>
      <c r="E12" s="6" t="n">
        <v>500000</v>
      </c>
      <c r="F12" s="4" t="inlineStr">
        <is>
          <t xml:space="preserve"> </t>
        </is>
      </c>
    </row>
    <row r="13">
      <c r="A13" s="4" t="inlineStr">
        <is>
          <t>Revenue bonus recorded to long term accrued liabilities</t>
        </is>
      </c>
      <c r="B13" s="6" t="n">
        <v>12000000</v>
      </c>
      <c r="C13" s="4" t="inlineStr">
        <is>
          <t xml:space="preserve"> </t>
        </is>
      </c>
      <c r="D13" s="4" t="inlineStr">
        <is>
          <t xml:space="preserve"> </t>
        </is>
      </c>
      <c r="E13" s="6" t="n">
        <v>12000000</v>
      </c>
      <c r="F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17341</v>
      </c>
      <c r="C4" s="6" t="n">
        <v>4296371</v>
      </c>
      <c r="D4" s="6" t="n">
        <v>12587707</v>
      </c>
      <c r="E4" s="6" t="n">
        <v>14609360</v>
      </c>
    </row>
    <row r="5">
      <c r="A5" s="4" t="inlineStr">
        <is>
          <t>Total cost of revenues</t>
        </is>
      </c>
      <c r="B5" s="5" t="n">
        <v>1648023</v>
      </c>
      <c r="C5" s="5" t="n">
        <v>3257113</v>
      </c>
      <c r="D5" s="5" t="n">
        <v>7133271</v>
      </c>
      <c r="E5" s="5" t="n">
        <v>9972479</v>
      </c>
    </row>
    <row r="6">
      <c r="A6" s="4" t="inlineStr">
        <is>
          <t>Gross profit</t>
        </is>
      </c>
      <c r="B6" s="5" t="n">
        <v>1269318</v>
      </c>
      <c r="C6" s="5" t="n">
        <v>1039258</v>
      </c>
      <c r="D6" s="5" t="n">
        <v>5454436</v>
      </c>
      <c r="E6" s="5" t="n">
        <v>46368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292304</v>
      </c>
      <c r="C8" s="5" t="n">
        <v>3032877</v>
      </c>
      <c r="D8" s="5" t="n">
        <v>9440734</v>
      </c>
      <c r="E8" s="5" t="n">
        <v>11341176</v>
      </c>
    </row>
    <row r="9">
      <c r="A9" s="4" t="inlineStr">
        <is>
          <t>Research and development</t>
        </is>
      </c>
      <c r="B9" s="5" t="n">
        <v>836123</v>
      </c>
      <c r="C9" s="5" t="n">
        <v>863025</v>
      </c>
      <c r="D9" s="5" t="n">
        <v>2796171</v>
      </c>
      <c r="E9" s="5" t="n">
        <v>3013162</v>
      </c>
    </row>
    <row r="10">
      <c r="A10" s="4" t="inlineStr">
        <is>
          <t>Total operating expenses</t>
        </is>
      </c>
      <c r="B10" s="5" t="n">
        <v>4128427</v>
      </c>
      <c r="C10" s="5" t="n">
        <v>3895902</v>
      </c>
      <c r="D10" s="5" t="n">
        <v>12236905</v>
      </c>
      <c r="E10" s="5" t="n">
        <v>14354338</v>
      </c>
    </row>
    <row r="11">
      <c r="A11" s="4" t="inlineStr">
        <is>
          <t>LOSS FROM OPERATIONS</t>
        </is>
      </c>
      <c r="B11" s="5" t="n">
        <v>-2859109</v>
      </c>
      <c r="C11" s="5" t="n">
        <v>-2856644</v>
      </c>
      <c r="D11" s="5" t="n">
        <v>-6782469</v>
      </c>
      <c r="E11" s="5" t="n">
        <v>-9717457</v>
      </c>
    </row>
    <row r="12">
      <c r="A12" s="4" t="inlineStr">
        <is>
          <t>Interest income</t>
        </is>
      </c>
      <c r="B12" s="5" t="n">
        <v>26783</v>
      </c>
      <c r="C12" s="4" t="inlineStr">
        <is>
          <t xml:space="preserve"> </t>
        </is>
      </c>
      <c r="D12" s="5" t="n">
        <v>34108</v>
      </c>
      <c r="E12" s="5" t="n">
        <v>5813</v>
      </c>
    </row>
    <row r="13">
      <c r="A13" s="4" t="inlineStr">
        <is>
          <t>Transaction costs allocated to warrant liabilities</t>
        </is>
      </c>
      <c r="B13" s="4" t="inlineStr">
        <is>
          <t xml:space="preserve"> </t>
        </is>
      </c>
      <c r="C13" s="4" t="inlineStr">
        <is>
          <t xml:space="preserve"> </t>
        </is>
      </c>
      <c r="D13" s="4" t="inlineStr">
        <is>
          <t xml:space="preserve"> </t>
        </is>
      </c>
      <c r="E13" s="5" t="n">
        <v>-391335</v>
      </c>
    </row>
    <row r="14">
      <c r="A14" s="4" t="inlineStr">
        <is>
          <t>Unrealized (loss) gain on change in fair value of warrants classified as a liability</t>
        </is>
      </c>
      <c r="B14" s="5" t="n">
        <v>-278400</v>
      </c>
      <c r="C14" s="5" t="n">
        <v>1758200</v>
      </c>
      <c r="D14" s="5" t="n">
        <v>334700</v>
      </c>
      <c r="E14" s="5" t="n">
        <v>2540700</v>
      </c>
    </row>
    <row r="15">
      <c r="A15" s="4" t="inlineStr">
        <is>
          <t>Other (expense) income, net</t>
        </is>
      </c>
      <c r="B15" s="5" t="n">
        <v>-3469</v>
      </c>
      <c r="C15" s="5" t="n">
        <v>-26352</v>
      </c>
      <c r="D15" s="5" t="n">
        <v>6396</v>
      </c>
      <c r="E15" s="5" t="n">
        <v>-43226</v>
      </c>
    </row>
    <row r="16">
      <c r="A16" s="4" t="inlineStr">
        <is>
          <t>Loss before provision for income taxes</t>
        </is>
      </c>
      <c r="B16" s="5" t="n">
        <v>-3114195</v>
      </c>
      <c r="C16" s="5" t="n">
        <v>-1124796</v>
      </c>
      <c r="D16" s="5" t="n">
        <v>-6407265</v>
      </c>
      <c r="E16" s="5" t="n">
        <v>-7605505</v>
      </c>
    </row>
    <row r="17">
      <c r="A17" s="4" t="inlineStr">
        <is>
          <t>Provision for income taxes</t>
        </is>
      </c>
      <c r="B17" s="5" t="n">
        <v>0</v>
      </c>
      <c r="C17" s="5" t="n">
        <v>0</v>
      </c>
      <c r="D17" s="5" t="n">
        <v>0</v>
      </c>
      <c r="E17" s="5" t="n">
        <v>0</v>
      </c>
    </row>
    <row r="18">
      <c r="A18" s="4" t="inlineStr">
        <is>
          <t>NET LOSS</t>
        </is>
      </c>
      <c r="B18" s="5" t="n">
        <v>-3114195</v>
      </c>
      <c r="C18" s="5" t="n">
        <v>-1124796</v>
      </c>
      <c r="D18" s="5" t="n">
        <v>-6407265</v>
      </c>
      <c r="E18" s="5" t="n">
        <v>-7605505</v>
      </c>
    </row>
    <row r="19">
      <c r="A19" s="4" t="inlineStr">
        <is>
          <t>Less: Net loss attributable to noncontrolling interest</t>
        </is>
      </c>
      <c r="B19" s="5" t="n">
        <v>14429</v>
      </c>
      <c r="C19" s="5" t="n">
        <v>576</v>
      </c>
      <c r="D19" s="5" t="n">
        <v>52470</v>
      </c>
      <c r="E19" s="5" t="n">
        <v>833</v>
      </c>
    </row>
    <row r="20">
      <c r="A20" s="4" t="inlineStr">
        <is>
          <t>NET LOSS attributable to Applied DNA Sciences, Inc.</t>
        </is>
      </c>
      <c r="B20" s="5" t="n">
        <v>-3099766</v>
      </c>
      <c r="C20" s="5" t="n">
        <v>-1124220</v>
      </c>
      <c r="D20" s="5" t="n">
        <v>-6354795</v>
      </c>
      <c r="E20" s="5" t="n">
        <v>-7604672</v>
      </c>
    </row>
    <row r="21">
      <c r="A21" s="4" t="inlineStr">
        <is>
          <t>Deemed dividend related to warrant modification</t>
        </is>
      </c>
      <c r="B21" s="4" t="inlineStr">
        <is>
          <t xml:space="preserve"> </t>
        </is>
      </c>
      <c r="C21" s="4" t="inlineStr">
        <is>
          <t xml:space="preserve"> </t>
        </is>
      </c>
      <c r="D21" s="4" t="inlineStr">
        <is>
          <t xml:space="preserve"> </t>
        </is>
      </c>
      <c r="E21" s="5" t="n">
        <v>110105</v>
      </c>
    </row>
    <row r="22">
      <c r="A22" s="4" t="inlineStr">
        <is>
          <t>NET LOSS attributable to common stockholders</t>
        </is>
      </c>
      <c r="B22" s="6" t="n">
        <v>-3099766</v>
      </c>
      <c r="C22" s="6" t="n">
        <v>-1124220</v>
      </c>
      <c r="D22" s="6" t="n">
        <v>-6354795</v>
      </c>
      <c r="E22" s="6" t="n">
        <v>-7714777</v>
      </c>
    </row>
    <row r="23">
      <c r="A23" s="4" t="inlineStr">
        <is>
          <t>Net loss per share attributable to common stockholders - basic</t>
        </is>
      </c>
      <c r="B23" s="8" t="n">
        <v>-0.24</v>
      </c>
      <c r="C23" s="8" t="n">
        <v>-0.13</v>
      </c>
      <c r="D23" s="8" t="n">
        <v>-0.49</v>
      </c>
      <c r="E23" s="8" t="n">
        <v>-0.9399999999999999</v>
      </c>
    </row>
    <row r="24">
      <c r="A24" s="4" t="inlineStr">
        <is>
          <t>Net loss per share attributable to common stockholders - diluted</t>
        </is>
      </c>
      <c r="B24" s="8" t="n">
        <v>-0.24</v>
      </c>
      <c r="C24" s="8" t="n">
        <v>-0.13</v>
      </c>
      <c r="D24" s="8" t="n">
        <v>-0.49</v>
      </c>
      <c r="E24" s="8" t="n">
        <v>-0.9399999999999999</v>
      </c>
    </row>
    <row r="25">
      <c r="A25" s="4" t="inlineStr">
        <is>
          <t>Weighted average shares outstanding - basic</t>
        </is>
      </c>
      <c r="B25" s="5" t="n">
        <v>12908520</v>
      </c>
      <c r="C25" s="5" t="n">
        <v>8982520</v>
      </c>
      <c r="D25" s="5" t="n">
        <v>12908520</v>
      </c>
      <c r="E25" s="5" t="n">
        <v>8184807</v>
      </c>
    </row>
    <row r="26">
      <c r="A26" s="4" t="inlineStr">
        <is>
          <t>Weighted average shares outstanding - diluted</t>
        </is>
      </c>
      <c r="B26" s="5" t="n">
        <v>12908520</v>
      </c>
      <c r="C26" s="5" t="n">
        <v>8982520</v>
      </c>
      <c r="D26" s="5" t="n">
        <v>12908520</v>
      </c>
      <c r="E26" s="5" t="n">
        <v>8184807</v>
      </c>
    </row>
    <row r="27">
      <c r="A27" s="4" t="inlineStr">
        <is>
          <t>Produ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16950</v>
      </c>
      <c r="C29" s="6" t="n">
        <v>219765</v>
      </c>
      <c r="D29" s="6" t="n">
        <v>1130800</v>
      </c>
      <c r="E29" s="6" t="n">
        <v>1454427</v>
      </c>
    </row>
    <row r="30">
      <c r="A30" s="4" t="inlineStr">
        <is>
          <t>Total cost of revenues</t>
        </is>
      </c>
      <c r="B30" s="5" t="n">
        <v>368902</v>
      </c>
      <c r="C30" s="5" t="n">
        <v>307049</v>
      </c>
      <c r="D30" s="5" t="n">
        <v>1103843</v>
      </c>
      <c r="E30" s="5" t="n">
        <v>1211959</v>
      </c>
    </row>
    <row r="31">
      <c r="A31" s="4" t="inlineStr">
        <is>
          <t>Service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425694</v>
      </c>
      <c r="C33" s="5" t="n">
        <v>182796</v>
      </c>
      <c r="D33" s="5" t="n">
        <v>826813</v>
      </c>
      <c r="E33" s="5" t="n">
        <v>570759</v>
      </c>
    </row>
    <row r="34">
      <c r="A34" s="4" t="inlineStr">
        <is>
          <t>Clinical laboratory servic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174697</v>
      </c>
      <c r="C36" s="5" t="n">
        <v>3893810</v>
      </c>
      <c r="D36" s="5" t="n">
        <v>10630094</v>
      </c>
      <c r="E36" s="5" t="n">
        <v>12584174</v>
      </c>
    </row>
    <row r="37">
      <c r="A37" s="4" t="inlineStr">
        <is>
          <t>Total cost of revenues</t>
        </is>
      </c>
      <c r="B37" s="6" t="n">
        <v>1279121</v>
      </c>
      <c r="C37" s="6" t="n">
        <v>2950064</v>
      </c>
      <c r="D37" s="6" t="n">
        <v>6029428</v>
      </c>
      <c r="E37" s="6" t="n">
        <v>8760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Information regarding operations by segment (Details)</t>
        </is>
      </c>
      <c r="B1" s="2" t="inlineStr">
        <is>
          <t>3 Months Ended</t>
        </is>
      </c>
      <c r="D1" s="2" t="inlineStr">
        <is>
          <t>9 Months Ended</t>
        </is>
      </c>
    </row>
    <row r="2">
      <c r="B2" s="2" t="inlineStr">
        <is>
          <t>Jun. 30, 2023 USD ($)</t>
        </is>
      </c>
      <c r="C2" s="2" t="inlineStr">
        <is>
          <t>Jun. 30, 2022 USD ($)</t>
        </is>
      </c>
      <c r="D2" s="2" t="inlineStr">
        <is>
          <t>Jun. 30, 2023 USD ($) segment</t>
        </is>
      </c>
      <c r="E2" s="2" t="inlineStr">
        <is>
          <t>Jun.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Total revenues</t>
        </is>
      </c>
      <c r="B5" s="6" t="n">
        <v>2917341</v>
      </c>
      <c r="C5" s="6" t="n">
        <v>4296371</v>
      </c>
      <c r="D5" s="6" t="n">
        <v>12587707</v>
      </c>
      <c r="E5" s="6" t="n">
        <v>14609360</v>
      </c>
    </row>
    <row r="6">
      <c r="A6" s="4" t="inlineStr">
        <is>
          <t>Gross profit</t>
        </is>
      </c>
      <c r="B6" s="5" t="n">
        <v>1269318</v>
      </c>
      <c r="C6" s="5" t="n">
        <v>1039258</v>
      </c>
      <c r="D6" s="5" t="n">
        <v>5454436</v>
      </c>
      <c r="E6" s="5" t="n">
        <v>4636881</v>
      </c>
    </row>
    <row r="7">
      <c r="A7" s="4" t="inlineStr">
        <is>
          <t>(Loss) income from segment operations</t>
        </is>
      </c>
      <c r="B7" s="5" t="n">
        <v>-2859109</v>
      </c>
      <c r="C7" s="5" t="n">
        <v>-2856644</v>
      </c>
      <c r="D7" s="5" t="n">
        <v>-6782469</v>
      </c>
      <c r="E7" s="5" t="n">
        <v>-9717457</v>
      </c>
    </row>
    <row r="8">
      <c r="A8" s="4" t="inlineStr">
        <is>
          <t>Product revenu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5" t="n">
        <v>316950</v>
      </c>
      <c r="C10" s="5" t="n">
        <v>219765</v>
      </c>
      <c r="D10" s="5" t="n">
        <v>1130800</v>
      </c>
      <c r="E10" s="5" t="n">
        <v>1454427</v>
      </c>
    </row>
    <row r="11">
      <c r="A11" s="4" t="inlineStr">
        <is>
          <t>Service revenues</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25694</v>
      </c>
      <c r="C13" s="5" t="n">
        <v>182796</v>
      </c>
      <c r="D13" s="5" t="n">
        <v>826813</v>
      </c>
      <c r="E13" s="5" t="n">
        <v>570759</v>
      </c>
    </row>
    <row r="14">
      <c r="A14" s="4" t="inlineStr">
        <is>
          <t>Clinical laboratory service revenue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174697</v>
      </c>
      <c r="C16" s="5" t="n">
        <v>3893810</v>
      </c>
      <c r="D16" s="5" t="n">
        <v>10630094</v>
      </c>
      <c r="E16" s="5" t="n">
        <v>12584174</v>
      </c>
    </row>
    <row r="17">
      <c r="A17" s="4" t="inlineStr">
        <is>
          <t>Therapeutic DNA Production</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5506</v>
      </c>
      <c r="C19" s="5" t="n">
        <v>109395</v>
      </c>
      <c r="D19" s="5" t="n">
        <v>994287</v>
      </c>
      <c r="E19" s="5" t="n">
        <v>357076</v>
      </c>
    </row>
    <row r="20">
      <c r="A20" s="4" t="inlineStr">
        <is>
          <t>Gross profit</t>
        </is>
      </c>
      <c r="B20" s="5" t="n">
        <v>290541</v>
      </c>
      <c r="C20" s="5" t="n">
        <v>109395</v>
      </c>
      <c r="D20" s="5" t="n">
        <v>676942</v>
      </c>
      <c r="E20" s="5" t="n">
        <v>357076</v>
      </c>
    </row>
    <row r="21">
      <c r="A21" s="4" t="inlineStr">
        <is>
          <t>MDx Testing Service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174697</v>
      </c>
      <c r="C23" s="5" t="n">
        <v>3973322</v>
      </c>
      <c r="D23" s="5" t="n">
        <v>10630094</v>
      </c>
      <c r="E23" s="5" t="n">
        <v>13186530</v>
      </c>
    </row>
    <row r="24">
      <c r="A24" s="4" t="inlineStr">
        <is>
          <t>Gross profit</t>
        </is>
      </c>
      <c r="B24" s="5" t="n">
        <v>829798</v>
      </c>
      <c r="C24" s="5" t="n">
        <v>1274502</v>
      </c>
      <c r="D24" s="5" t="n">
        <v>4413130</v>
      </c>
      <c r="E24" s="5" t="n">
        <v>4430361</v>
      </c>
    </row>
    <row r="25">
      <c r="A25" s="4" t="inlineStr">
        <is>
          <t>MDx Testing Services | Clinical laboratory service revenue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188817</v>
      </c>
      <c r="C27" s="4" t="inlineStr">
        <is>
          <t xml:space="preserve"> </t>
        </is>
      </c>
      <c r="D27" s="4" t="inlineStr">
        <is>
          <t xml:space="preserve"> </t>
        </is>
      </c>
      <c r="E27" s="4" t="inlineStr">
        <is>
          <t xml:space="preserve"> </t>
        </is>
      </c>
    </row>
    <row r="28">
      <c r="A28" s="4" t="inlineStr">
        <is>
          <t>DNA Tagging and Security Product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37138</v>
      </c>
      <c r="C30" s="5" t="n">
        <v>213654</v>
      </c>
      <c r="D30" s="5" t="n">
        <v>963326</v>
      </c>
      <c r="E30" s="5" t="n">
        <v>1065754</v>
      </c>
    </row>
    <row r="31">
      <c r="A31" s="4" t="inlineStr">
        <is>
          <t>Gross profit</t>
        </is>
      </c>
      <c r="B31" s="5" t="n">
        <v>148979</v>
      </c>
      <c r="C31" s="5" t="n">
        <v>-344639</v>
      </c>
      <c r="D31" s="5" t="n">
        <v>364364</v>
      </c>
      <c r="E31" s="5" t="n">
        <v>-150556</v>
      </c>
    </row>
    <row r="32">
      <c r="A32" s="4" t="inlineStr">
        <is>
          <t>Operating segment</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Loss) income from segment operations</t>
        </is>
      </c>
      <c r="B34" s="5" t="n">
        <v>-1701350</v>
      </c>
      <c r="C34" s="5" t="n">
        <v>-1989061</v>
      </c>
      <c r="D34" s="5" t="n">
        <v>-3395005</v>
      </c>
      <c r="E34" s="5" t="n">
        <v>-5402678</v>
      </c>
    </row>
    <row r="35">
      <c r="A35" s="4" t="inlineStr">
        <is>
          <t>Operating segment | Product revenue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16950</v>
      </c>
      <c r="C37" s="5" t="n">
        <v>219765</v>
      </c>
      <c r="D37" s="5" t="n">
        <v>1130800</v>
      </c>
      <c r="E37" s="5" t="n">
        <v>1454427</v>
      </c>
    </row>
    <row r="38">
      <c r="A38" s="4" t="inlineStr">
        <is>
          <t>Operating segment | Service revenues</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25694</v>
      </c>
      <c r="C40" s="5" t="n">
        <v>182796</v>
      </c>
      <c r="D40" s="5" t="n">
        <v>826813</v>
      </c>
      <c r="E40" s="5" t="n">
        <v>570759</v>
      </c>
    </row>
    <row r="41">
      <c r="A41" s="4" t="inlineStr">
        <is>
          <t>Operating segment | Therapeutic DNA Production</t>
        </is>
      </c>
      <c r="B41" s="4" t="inlineStr">
        <is>
          <t xml:space="preserve"> </t>
        </is>
      </c>
      <c r="C41" s="4" t="inlineStr">
        <is>
          <t xml:space="preserve"> </t>
        </is>
      </c>
      <c r="D41" s="4" t="inlineStr">
        <is>
          <t xml:space="preserve"> </t>
        </is>
      </c>
      <c r="E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row>
    <row r="43">
      <c r="A43" s="4" t="inlineStr">
        <is>
          <t>(Loss) income from segment operations</t>
        </is>
      </c>
      <c r="B43" s="5" t="n">
        <v>-717126</v>
      </c>
      <c r="C43" s="5" t="n">
        <v>-854644</v>
      </c>
      <c r="D43" s="5" t="n">
        <v>-2623502</v>
      </c>
      <c r="E43" s="5" t="n">
        <v>-2828629</v>
      </c>
    </row>
    <row r="44">
      <c r="A44" s="4" t="inlineStr">
        <is>
          <t>Operating segment | Therapeutic DNA Production | Product revenues</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30544</v>
      </c>
      <c r="C46" s="4" t="inlineStr">
        <is>
          <t xml:space="preserve"> </t>
        </is>
      </c>
      <c r="D46" s="5" t="n">
        <v>560000</v>
      </c>
      <c r="E46" s="4" t="inlineStr">
        <is>
          <t xml:space="preserve"> </t>
        </is>
      </c>
    </row>
    <row r="47">
      <c r="A47" s="4" t="inlineStr">
        <is>
          <t>Operating segment | Therapeutic DNA Production | Service revenues</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4962</v>
      </c>
      <c r="C49" s="5" t="n">
        <v>109395</v>
      </c>
      <c r="D49" s="5" t="n">
        <v>434287</v>
      </c>
      <c r="E49" s="5" t="n">
        <v>357076</v>
      </c>
    </row>
    <row r="50">
      <c r="A50" s="4" t="inlineStr">
        <is>
          <t>Operating segment | MDx Testing Services</t>
        </is>
      </c>
      <c r="B50" s="4" t="inlineStr">
        <is>
          <t xml:space="preserve"> </t>
        </is>
      </c>
      <c r="C50" s="4" t="inlineStr">
        <is>
          <t xml:space="preserve"> </t>
        </is>
      </c>
      <c r="D50" s="4" t="inlineStr">
        <is>
          <t xml:space="preserve"> </t>
        </is>
      </c>
      <c r="E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row>
    <row r="52">
      <c r="A52" s="4" t="inlineStr">
        <is>
          <t>(Loss) income from segment operations</t>
        </is>
      </c>
      <c r="B52" s="5" t="n">
        <v>14742</v>
      </c>
      <c r="C52" s="5" t="n">
        <v>425706</v>
      </c>
      <c r="D52" s="5" t="n">
        <v>1616914</v>
      </c>
      <c r="E52" s="5" t="n">
        <v>1175106</v>
      </c>
    </row>
    <row r="53">
      <c r="A53" s="4" t="inlineStr">
        <is>
          <t>Operating segment | MDx Testing Services | Product revenues</t>
        </is>
      </c>
      <c r="B53" s="4" t="inlineStr">
        <is>
          <t xml:space="preserve"> </t>
        </is>
      </c>
      <c r="C53" s="4" t="inlineStr">
        <is>
          <t xml:space="preserve"> </t>
        </is>
      </c>
      <c r="D53" s="4" t="inlineStr">
        <is>
          <t xml:space="preserve"> </t>
        </is>
      </c>
      <c r="E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5" t="n">
        <v>79512</v>
      </c>
      <c r="D55" s="4" t="inlineStr">
        <is>
          <t xml:space="preserve"> </t>
        </is>
      </c>
      <c r="E55" s="5" t="n">
        <v>602356</v>
      </c>
    </row>
    <row r="56">
      <c r="A56" s="4" t="inlineStr">
        <is>
          <t>Operating segment | MDx Testing Services | Clinical laboratory service revenues</t>
        </is>
      </c>
      <c r="B56" s="4" t="inlineStr">
        <is>
          <t xml:space="preserve"> </t>
        </is>
      </c>
      <c r="C56" s="4" t="inlineStr">
        <is>
          <t xml:space="preserve"> </t>
        </is>
      </c>
      <c r="D56" s="4" t="inlineStr">
        <is>
          <t xml:space="preserve"> </t>
        </is>
      </c>
      <c r="E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188817</v>
      </c>
      <c r="C58" s="5" t="n">
        <v>3986770</v>
      </c>
      <c r="D58" s="5" t="n">
        <v>10726214</v>
      </c>
      <c r="E58" s="5" t="n">
        <v>12960350</v>
      </c>
    </row>
    <row r="59">
      <c r="A59" s="4" t="inlineStr">
        <is>
          <t>Operating segment | DNA Tagging and Security Products</t>
        </is>
      </c>
      <c r="B59" s="4" t="inlineStr">
        <is>
          <t xml:space="preserve"> </t>
        </is>
      </c>
      <c r="C59" s="4" t="inlineStr">
        <is>
          <t xml:space="preserve"> </t>
        </is>
      </c>
      <c r="D59" s="4" t="inlineStr">
        <is>
          <t xml:space="preserve"> </t>
        </is>
      </c>
      <c r="E59" s="4" t="inlineStr">
        <is>
          <t xml:space="preserve"> </t>
        </is>
      </c>
    </row>
    <row r="60">
      <c r="A60" s="3" t="inlineStr">
        <is>
          <t>SEGMENT INFORMATION</t>
        </is>
      </c>
      <c r="B60" s="4" t="inlineStr">
        <is>
          <t xml:space="preserve"> </t>
        </is>
      </c>
      <c r="C60" s="4" t="inlineStr">
        <is>
          <t xml:space="preserve"> </t>
        </is>
      </c>
      <c r="D60" s="4" t="inlineStr">
        <is>
          <t xml:space="preserve"> </t>
        </is>
      </c>
      <c r="E60" s="4" t="inlineStr">
        <is>
          <t xml:space="preserve"> </t>
        </is>
      </c>
    </row>
    <row r="61">
      <c r="A61" s="4" t="inlineStr">
        <is>
          <t>(Loss) income from segment operations</t>
        </is>
      </c>
      <c r="B61" s="5" t="n">
        <v>-998966</v>
      </c>
      <c r="C61" s="5" t="n">
        <v>-1560123</v>
      </c>
      <c r="D61" s="5" t="n">
        <v>-2388417</v>
      </c>
      <c r="E61" s="5" t="n">
        <v>-3749155</v>
      </c>
    </row>
    <row r="62">
      <c r="A62" s="4" t="inlineStr">
        <is>
          <t>Operating segment | DNA Tagging and Security Products | Product revenues</t>
        </is>
      </c>
      <c r="B62" s="4" t="inlineStr">
        <is>
          <t xml:space="preserve"> </t>
        </is>
      </c>
      <c r="C62" s="4" t="inlineStr">
        <is>
          <t xml:space="preserve"> </t>
        </is>
      </c>
      <c r="D62" s="4" t="inlineStr">
        <is>
          <t xml:space="preserve"> </t>
        </is>
      </c>
      <c r="E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row>
    <row r="64">
      <c r="A64" s="4" t="inlineStr">
        <is>
          <t>Total revenues</t>
        </is>
      </c>
      <c r="B64" s="5" t="n">
        <v>86406</v>
      </c>
      <c r="C64" s="5" t="n">
        <v>140253</v>
      </c>
      <c r="D64" s="5" t="n">
        <v>570800</v>
      </c>
      <c r="E64" s="5" t="n">
        <v>852071</v>
      </c>
    </row>
    <row r="65">
      <c r="A65" s="4" t="inlineStr">
        <is>
          <t>Operating segment | DNA Tagging and Security Products | Service revenues</t>
        </is>
      </c>
      <c r="B65" s="4" t="inlineStr">
        <is>
          <t xml:space="preserve"> </t>
        </is>
      </c>
      <c r="C65" s="4" t="inlineStr">
        <is>
          <t xml:space="preserve"> </t>
        </is>
      </c>
      <c r="D65" s="4" t="inlineStr">
        <is>
          <t xml:space="preserve"> </t>
        </is>
      </c>
      <c r="E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50732</v>
      </c>
      <c r="C67" s="5" t="n">
        <v>73401</v>
      </c>
      <c r="D67" s="5" t="n">
        <v>392526</v>
      </c>
      <c r="E67" s="5" t="n">
        <v>213683</v>
      </c>
    </row>
    <row r="68">
      <c r="A68" s="4" t="inlineStr">
        <is>
          <t>Less intersegment revenues | MDx Testing Services</t>
        </is>
      </c>
      <c r="B68" s="4" t="inlineStr">
        <is>
          <t xml:space="preserve"> </t>
        </is>
      </c>
      <c r="C68" s="4" t="inlineStr">
        <is>
          <t xml:space="preserve"> </t>
        </is>
      </c>
      <c r="D68" s="4" t="inlineStr">
        <is>
          <t xml:space="preserve"> </t>
        </is>
      </c>
      <c r="E68" s="4" t="inlineStr">
        <is>
          <t xml:space="preserve"> </t>
        </is>
      </c>
    </row>
    <row r="69">
      <c r="A69" s="3" t="inlineStr">
        <is>
          <t>SEGMENT INFORMATION</t>
        </is>
      </c>
      <c r="B69" s="4" t="inlineStr">
        <is>
          <t xml:space="preserve"> </t>
        </is>
      </c>
      <c r="C69" s="4" t="inlineStr">
        <is>
          <t xml:space="preserve"> </t>
        </is>
      </c>
      <c r="D69" s="4" t="inlineStr">
        <is>
          <t xml:space="preserve"> </t>
        </is>
      </c>
      <c r="E69" s="4" t="inlineStr">
        <is>
          <t xml:space="preserve"> </t>
        </is>
      </c>
    </row>
    <row r="70">
      <c r="A70" s="4" t="inlineStr">
        <is>
          <t>Total revenues</t>
        </is>
      </c>
      <c r="B70" s="6" t="n">
        <v>-14120</v>
      </c>
      <c r="C70" s="6" t="n">
        <v>-92960</v>
      </c>
      <c r="D70" s="6" t="n">
        <v>-96120</v>
      </c>
      <c r="E70" s="6" t="n">
        <v>-3761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loss from operation to corporate los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conciliation of segment loss from operations to corporate loss</t>
        </is>
      </c>
      <c r="B3" s="4" t="inlineStr">
        <is>
          <t xml:space="preserve"> </t>
        </is>
      </c>
      <c r="C3" s="4" t="inlineStr">
        <is>
          <t xml:space="preserve"> </t>
        </is>
      </c>
      <c r="D3" s="4" t="inlineStr">
        <is>
          <t xml:space="preserve"> </t>
        </is>
      </c>
      <c r="E3" s="4" t="inlineStr">
        <is>
          <t xml:space="preserve"> </t>
        </is>
      </c>
    </row>
    <row r="4">
      <c r="A4" s="4" t="inlineStr">
        <is>
          <t>Loss from operations of reportable segments</t>
        </is>
      </c>
      <c r="B4" s="6" t="n">
        <v>-2859109</v>
      </c>
      <c r="C4" s="6" t="n">
        <v>-2856644</v>
      </c>
      <c r="D4" s="6" t="n">
        <v>-6782469</v>
      </c>
      <c r="E4" s="6" t="n">
        <v>-9717457</v>
      </c>
    </row>
    <row r="5">
      <c r="A5" s="4" t="inlineStr">
        <is>
          <t>Selling, general and administrative</t>
        </is>
      </c>
      <c r="B5" s="5" t="n">
        <v>3292304</v>
      </c>
      <c r="C5" s="5" t="n">
        <v>3032877</v>
      </c>
      <c r="D5" s="5" t="n">
        <v>9440734</v>
      </c>
      <c r="E5" s="5" t="n">
        <v>11341176</v>
      </c>
    </row>
    <row r="6">
      <c r="A6" s="4" t="inlineStr">
        <is>
          <t>Interest income</t>
        </is>
      </c>
      <c r="B6" s="5" t="n">
        <v>26783</v>
      </c>
      <c r="C6" s="4" t="inlineStr">
        <is>
          <t xml:space="preserve"> </t>
        </is>
      </c>
      <c r="D6" s="5" t="n">
        <v>34108</v>
      </c>
      <c r="E6" s="5" t="n">
        <v>5813</v>
      </c>
    </row>
    <row r="7">
      <c r="A7" s="4" t="inlineStr">
        <is>
          <t>Unrealized (loss) gain on change in fair value of warrants classified as a liability</t>
        </is>
      </c>
      <c r="B7" s="5" t="n">
        <v>-278400</v>
      </c>
      <c r="C7" s="5" t="n">
        <v>1758200</v>
      </c>
      <c r="D7" s="5" t="n">
        <v>334700</v>
      </c>
      <c r="E7" s="5" t="n">
        <v>2540700</v>
      </c>
    </row>
    <row r="8">
      <c r="A8" s="4" t="inlineStr">
        <is>
          <t>Transaction costs allocated to warrant liabilities</t>
        </is>
      </c>
      <c r="B8" s="4" t="inlineStr">
        <is>
          <t xml:space="preserve"> </t>
        </is>
      </c>
      <c r="C8" s="4" t="inlineStr">
        <is>
          <t xml:space="preserve"> </t>
        </is>
      </c>
      <c r="D8" s="4" t="inlineStr">
        <is>
          <t xml:space="preserve"> </t>
        </is>
      </c>
      <c r="E8" s="5" t="n">
        <v>-391335</v>
      </c>
    </row>
    <row r="9">
      <c r="A9" s="4" t="inlineStr">
        <is>
          <t>Other income (expense), net</t>
        </is>
      </c>
      <c r="B9" s="5" t="n">
        <v>-3469</v>
      </c>
      <c r="C9" s="5" t="n">
        <v>-26352</v>
      </c>
      <c r="D9" s="5" t="n">
        <v>6396</v>
      </c>
      <c r="E9" s="5" t="n">
        <v>-43226</v>
      </c>
    </row>
    <row r="10">
      <c r="A10" s="4" t="inlineStr">
        <is>
          <t>Consolidated loss before provision for income taxes</t>
        </is>
      </c>
      <c r="B10" s="5" t="n">
        <v>-3114195</v>
      </c>
      <c r="C10" s="5" t="n">
        <v>-1124796</v>
      </c>
      <c r="D10" s="5" t="n">
        <v>-6407265</v>
      </c>
      <c r="E10" s="5" t="n">
        <v>-7605505</v>
      </c>
    </row>
    <row r="11">
      <c r="A11" s="4" t="inlineStr">
        <is>
          <t>Operating segment</t>
        </is>
      </c>
      <c r="B11" s="4" t="inlineStr">
        <is>
          <t xml:space="preserve"> </t>
        </is>
      </c>
      <c r="C11" s="4" t="inlineStr">
        <is>
          <t xml:space="preserve"> </t>
        </is>
      </c>
      <c r="D11" s="4" t="inlineStr">
        <is>
          <t xml:space="preserve"> </t>
        </is>
      </c>
      <c r="E11" s="4" t="inlineStr">
        <is>
          <t xml:space="preserve"> </t>
        </is>
      </c>
    </row>
    <row r="12">
      <c r="A12" s="3" t="inlineStr">
        <is>
          <t>Reconciliation of segment loss from operations to corporate loss</t>
        </is>
      </c>
      <c r="B12" s="4" t="inlineStr">
        <is>
          <t xml:space="preserve"> </t>
        </is>
      </c>
      <c r="C12" s="4" t="inlineStr">
        <is>
          <t xml:space="preserve"> </t>
        </is>
      </c>
      <c r="D12" s="4" t="inlineStr">
        <is>
          <t xml:space="preserve"> </t>
        </is>
      </c>
      <c r="E12" s="4" t="inlineStr">
        <is>
          <t xml:space="preserve"> </t>
        </is>
      </c>
    </row>
    <row r="13">
      <c r="A13" s="4" t="inlineStr">
        <is>
          <t>Loss from operations of reportable segments</t>
        </is>
      </c>
      <c r="B13" s="5" t="n">
        <v>-1701350</v>
      </c>
      <c r="C13" s="5" t="n">
        <v>-1989061</v>
      </c>
      <c r="D13" s="5" t="n">
        <v>-3395005</v>
      </c>
      <c r="E13" s="5" t="n">
        <v>-5402678</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Reconciliation of segment loss from operations to corporate loss</t>
        </is>
      </c>
      <c r="B15" s="4" t="inlineStr">
        <is>
          <t xml:space="preserve"> </t>
        </is>
      </c>
      <c r="C15" s="4" t="inlineStr">
        <is>
          <t xml:space="preserve"> </t>
        </is>
      </c>
      <c r="D15" s="4" t="inlineStr">
        <is>
          <t xml:space="preserve"> </t>
        </is>
      </c>
      <c r="E15" s="4" t="inlineStr">
        <is>
          <t xml:space="preserve"> </t>
        </is>
      </c>
    </row>
    <row r="16">
      <c r="A16" s="4" t="inlineStr">
        <is>
          <t>Selling, general and administrative</t>
        </is>
      </c>
      <c r="B16" s="6" t="n">
        <v>1157759</v>
      </c>
      <c r="C16" s="6" t="n">
        <v>867583</v>
      </c>
      <c r="D16" s="6" t="n">
        <v>3387464</v>
      </c>
      <c r="E16" s="6" t="n">
        <v>43147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puts used in fair value of Level 3 Financial asset and liabilities (Details) - Level 3 - Monte Carlo simulation - Annualized Volatility</t>
        </is>
      </c>
      <c r="B1" s="2" t="inlineStr">
        <is>
          <t>Jun. 30, 2023 USD ($)</t>
        </is>
      </c>
    </row>
    <row r="2">
      <c r="A2" s="4" t="inlineStr">
        <is>
          <t>Common Warrants</t>
        </is>
      </c>
      <c r="B2" s="4" t="inlineStr">
        <is>
          <t xml:space="preserve"> </t>
        </is>
      </c>
    </row>
    <row r="3">
      <c r="A3" s="3" t="inlineStr">
        <is>
          <t>FAIR VALUE OF FINANCIAL INSTRUMENTS</t>
        </is>
      </c>
      <c r="B3" s="4" t="inlineStr">
        <is>
          <t xml:space="preserve"> </t>
        </is>
      </c>
    </row>
    <row r="4">
      <c r="A4" s="4" t="inlineStr">
        <is>
          <t>Financial liabilities fair value disclosure</t>
        </is>
      </c>
      <c r="B4" s="6" t="n">
        <v>1629000</v>
      </c>
    </row>
    <row r="5">
      <c r="A5" s="4" t="inlineStr">
        <is>
          <t>Common Warrants | Weighted Average</t>
        </is>
      </c>
      <c r="B5" s="4" t="inlineStr">
        <is>
          <t xml:space="preserve"> </t>
        </is>
      </c>
    </row>
    <row r="6">
      <c r="A6" s="3" t="inlineStr">
        <is>
          <t>FAIR VALUE OF FINANCIAL INSTRUMENTS</t>
        </is>
      </c>
      <c r="B6" s="4" t="inlineStr">
        <is>
          <t xml:space="preserve"> </t>
        </is>
      </c>
    </row>
    <row r="7">
      <c r="A7" s="4" t="inlineStr">
        <is>
          <t>Warrants and rights outstanding, measurement input</t>
        </is>
      </c>
      <c r="B7" s="5" t="n">
        <v>160</v>
      </c>
    </row>
    <row r="8">
      <c r="A8" s="4" t="inlineStr">
        <is>
          <t>Series A Warrants</t>
        </is>
      </c>
      <c r="B8" s="4" t="inlineStr">
        <is>
          <t xml:space="preserve"> </t>
        </is>
      </c>
    </row>
    <row r="9">
      <c r="A9" s="3" t="inlineStr">
        <is>
          <t>FAIR VALUE OF FINANCIAL INSTRUMENTS</t>
        </is>
      </c>
      <c r="B9" s="4" t="inlineStr">
        <is>
          <t xml:space="preserve"> </t>
        </is>
      </c>
    </row>
    <row r="10">
      <c r="A10" s="4" t="inlineStr">
        <is>
          <t>Financial liabilities fair value disclosure</t>
        </is>
      </c>
      <c r="B10" s="6" t="n">
        <v>3153000</v>
      </c>
    </row>
    <row r="11">
      <c r="A11" s="4" t="inlineStr">
        <is>
          <t>Series A Warrants | Weighted Average</t>
        </is>
      </c>
      <c r="B11" s="4" t="inlineStr">
        <is>
          <t xml:space="preserve"> </t>
        </is>
      </c>
    </row>
    <row r="12">
      <c r="A12" s="3" t="inlineStr">
        <is>
          <t>FAIR VALUE OF FINANCIAL INSTRUMENTS</t>
        </is>
      </c>
      <c r="B12" s="4" t="inlineStr">
        <is>
          <t xml:space="preserve"> </t>
        </is>
      </c>
    </row>
    <row r="13">
      <c r="A13" s="4" t="inlineStr">
        <is>
          <t>Warrants and rights outstanding, measurement input</t>
        </is>
      </c>
      <c r="B13" s="5" t="n">
        <v>160</v>
      </c>
    </row>
    <row r="14">
      <c r="A14" s="4" t="inlineStr">
        <is>
          <t>Series B Warrants</t>
        </is>
      </c>
      <c r="B14" s="4" t="inlineStr">
        <is>
          <t xml:space="preserve"> </t>
        </is>
      </c>
    </row>
    <row r="15">
      <c r="A15" s="3" t="inlineStr">
        <is>
          <t>FAIR VALUE OF FINANCIAL INSTRUMENTS</t>
        </is>
      </c>
      <c r="B15" s="4" t="inlineStr">
        <is>
          <t xml:space="preserve"> </t>
        </is>
      </c>
    </row>
    <row r="16">
      <c r="A16" s="4" t="inlineStr">
        <is>
          <t>Financial liabilities fair value disclosure</t>
        </is>
      </c>
      <c r="B16" s="6" t="n">
        <v>22700</v>
      </c>
    </row>
    <row r="17">
      <c r="A17" s="4" t="inlineStr">
        <is>
          <t>Series B Warrants | Weighted Average</t>
        </is>
      </c>
      <c r="B17" s="4" t="inlineStr">
        <is>
          <t xml:space="preserve"> </t>
        </is>
      </c>
    </row>
    <row r="18">
      <c r="A18" s="3" t="inlineStr">
        <is>
          <t>FAIR VALUE OF FINANCIAL INSTRUMENTS</t>
        </is>
      </c>
      <c r="B18" s="4" t="inlineStr">
        <is>
          <t xml:space="preserve"> </t>
        </is>
      </c>
    </row>
    <row r="19">
      <c r="A19" s="4" t="inlineStr">
        <is>
          <t>Warrants and rights outstanding, measurement input</t>
        </is>
      </c>
      <c r="B19" s="5" t="n">
        <v>1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 in fair value of warrants (Details) - USD ($)</t>
        </is>
      </c>
      <c r="B1" s="2" t="inlineStr">
        <is>
          <t>3 Months Ended</t>
        </is>
      </c>
      <c r="C1" s="2" t="inlineStr">
        <is>
          <t>9 Months Ended</t>
        </is>
      </c>
    </row>
    <row r="2">
      <c r="B2" s="2" t="inlineStr">
        <is>
          <t>Jun. 30, 2023</t>
        </is>
      </c>
      <c r="C2" s="2" t="inlineStr">
        <is>
          <t>Jun. 30, 2023</t>
        </is>
      </c>
    </row>
    <row r="3">
      <c r="A3" s="3" t="inlineStr">
        <is>
          <t>FAIR VALUE OF FINANCIAL INSTRUMENTS</t>
        </is>
      </c>
      <c r="B3" s="4" t="inlineStr">
        <is>
          <t xml:space="preserve"> </t>
        </is>
      </c>
      <c r="C3" s="4" t="inlineStr">
        <is>
          <t xml:space="preserve"> </t>
        </is>
      </c>
    </row>
    <row r="4">
      <c r="A4" s="4" t="inlineStr">
        <is>
          <t>Fair value at beginning of period</t>
        </is>
      </c>
      <c r="B4" s="6" t="n">
        <v>4526300</v>
      </c>
      <c r="C4" s="6" t="n">
        <v>5139400</v>
      </c>
    </row>
    <row r="5">
      <c r="A5" s="4" t="inlineStr">
        <is>
          <t>Change in fair value</t>
        </is>
      </c>
      <c r="B5" s="5" t="n">
        <v>278400</v>
      </c>
      <c r="C5" s="5" t="n">
        <v>-334700</v>
      </c>
    </row>
    <row r="6">
      <c r="A6" s="4" t="inlineStr">
        <is>
          <t>Fair Value at ending of period</t>
        </is>
      </c>
      <c r="B6" s="5" t="n">
        <v>4804700</v>
      </c>
      <c r="C6" s="5" t="n">
        <v>4804700</v>
      </c>
    </row>
    <row r="7">
      <c r="A7" s="4" t="inlineStr">
        <is>
          <t>Common Warrant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 at beginning of period</t>
        </is>
      </c>
      <c r="B9" s="5" t="n">
        <v>1429000</v>
      </c>
      <c r="C9" s="5" t="n">
        <v>1477000</v>
      </c>
    </row>
    <row r="10">
      <c r="A10" s="4" t="inlineStr">
        <is>
          <t>Change in fair value</t>
        </is>
      </c>
      <c r="B10" s="5" t="n">
        <v>200000</v>
      </c>
      <c r="C10" s="5" t="n">
        <v>152000</v>
      </c>
    </row>
    <row r="11">
      <c r="A11" s="4" t="inlineStr">
        <is>
          <t>Fair Value at ending of period</t>
        </is>
      </c>
      <c r="B11" s="5" t="n">
        <v>1629000</v>
      </c>
      <c r="C11" s="5" t="n">
        <v>1629000</v>
      </c>
    </row>
    <row r="12">
      <c r="A12" s="4" t="inlineStr">
        <is>
          <t>Series A Warrant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Fair value at beginning of period</t>
        </is>
      </c>
      <c r="B14" s="5" t="n">
        <v>2768000</v>
      </c>
      <c r="C14" s="5" t="n">
        <v>2883000</v>
      </c>
    </row>
    <row r="15">
      <c r="A15" s="4" t="inlineStr">
        <is>
          <t>Change in fair value</t>
        </is>
      </c>
      <c r="B15" s="5" t="n">
        <v>385000</v>
      </c>
      <c r="C15" s="5" t="n">
        <v>270000</v>
      </c>
    </row>
    <row r="16">
      <c r="A16" s="4" t="inlineStr">
        <is>
          <t>Fair Value at ending of period</t>
        </is>
      </c>
      <c r="B16" s="5" t="n">
        <v>3153000</v>
      </c>
      <c r="C16" s="5" t="n">
        <v>3153000</v>
      </c>
    </row>
    <row r="17">
      <c r="A17" s="4" t="inlineStr">
        <is>
          <t>Series B Warrant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Fair value at beginning of period</t>
        </is>
      </c>
      <c r="B19" s="5" t="n">
        <v>329300</v>
      </c>
      <c r="C19" s="5" t="n">
        <v>779400</v>
      </c>
    </row>
    <row r="20">
      <c r="A20" s="4" t="inlineStr">
        <is>
          <t>Change in fair value</t>
        </is>
      </c>
      <c r="B20" s="5" t="n">
        <v>-306600</v>
      </c>
      <c r="C20" s="5" t="n">
        <v>-756700</v>
      </c>
    </row>
    <row r="21">
      <c r="A21" s="4" t="inlineStr">
        <is>
          <t>Fair Value at ending of period</t>
        </is>
      </c>
      <c r="B21" s="6" t="n">
        <v>22700</v>
      </c>
      <c r="C21" s="6" t="n">
        <v>22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Details) - USD ($)</t>
        </is>
      </c>
      <c r="B1" s="2" t="inlineStr">
        <is>
          <t>Jul. 12, 2023</t>
        </is>
      </c>
      <c r="C1" s="2" t="inlineStr">
        <is>
          <t>Jun. 30, 2023</t>
        </is>
      </c>
      <c r="D1" s="2" t="inlineStr">
        <is>
          <t>Sep. 30, 2022</t>
        </is>
      </c>
    </row>
    <row r="2">
      <c r="A2" s="3" t="inlineStr">
        <is>
          <t>SUBSEQUENT EVENT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Subsequent event | Share Purchase Agreement with Spindle</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ash purchase price</t>
        </is>
      </c>
      <c r="B6" s="6" t="n">
        <v>625000</v>
      </c>
      <c r="C6" s="4" t="inlineStr">
        <is>
          <t xml:space="preserve"> </t>
        </is>
      </c>
      <c r="D6" s="4" t="inlineStr">
        <is>
          <t xml:space="preserve"> </t>
        </is>
      </c>
    </row>
    <row r="7">
      <c r="A7" s="4" t="inlineStr">
        <is>
          <t>Threshold period for amount payable to sellers commencing on the closing date</t>
        </is>
      </c>
      <c r="B7" s="4" t="inlineStr">
        <is>
          <t>10 years</t>
        </is>
      </c>
      <c r="C7" s="4" t="inlineStr">
        <is>
          <t xml:space="preserve"> </t>
        </is>
      </c>
      <c r="D7" s="4" t="inlineStr">
        <is>
          <t xml:space="preserve"> </t>
        </is>
      </c>
    </row>
    <row r="8">
      <c r="A8" s="4" t="inlineStr">
        <is>
          <t>Number of equal tranches for issuable of shares</t>
        </is>
      </c>
      <c r="B8" s="5" t="n">
        <v>3</v>
      </c>
      <c r="C8" s="4" t="inlineStr">
        <is>
          <t xml:space="preserve"> </t>
        </is>
      </c>
      <c r="D8" s="4" t="inlineStr">
        <is>
          <t xml:space="preserve"> </t>
        </is>
      </c>
    </row>
    <row r="9">
      <c r="A9" s="4" t="inlineStr">
        <is>
          <t>Amount of gross sales milestone per tranche</t>
        </is>
      </c>
      <c r="B9" s="6" t="n">
        <v>5000000</v>
      </c>
      <c r="C9" s="4" t="inlineStr">
        <is>
          <t xml:space="preserve"> </t>
        </is>
      </c>
      <c r="D9" s="4" t="inlineStr">
        <is>
          <t xml:space="preserve"> </t>
        </is>
      </c>
    </row>
    <row r="10">
      <c r="A10" s="4" t="inlineStr">
        <is>
          <t>Subsequent event | Share Purchase Agreement with Spindle | Restricted shares</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shares issued</t>
        </is>
      </c>
      <c r="B12" s="5" t="n">
        <v>750000</v>
      </c>
      <c r="C12" s="4" t="inlineStr">
        <is>
          <t xml:space="preserve"> </t>
        </is>
      </c>
      <c r="D12" s="4" t="inlineStr">
        <is>
          <t xml:space="preserve"> </t>
        </is>
      </c>
    </row>
    <row r="13">
      <c r="A13" s="4" t="inlineStr">
        <is>
          <t>Common stock, par value (in dollars per share)</t>
        </is>
      </c>
      <c r="B13" s="7" t="n">
        <v>0.001</v>
      </c>
      <c r="C13" s="4" t="inlineStr">
        <is>
          <t xml:space="preserve"> </t>
        </is>
      </c>
      <c r="D13" s="4" t="inlineStr">
        <is>
          <t xml:space="preserve"> </t>
        </is>
      </c>
    </row>
    <row r="14">
      <c r="A14" s="4" t="inlineStr">
        <is>
          <t>Maximum number of additional shares issuable</t>
        </is>
      </c>
      <c r="B14" s="5" t="n">
        <v>1000000</v>
      </c>
      <c r="C14" s="4" t="inlineStr">
        <is>
          <t xml:space="preserve"> </t>
        </is>
      </c>
      <c r="D14" s="4" t="inlineStr">
        <is>
          <t xml:space="preserve"> </t>
        </is>
      </c>
    </row>
    <row r="15">
      <c r="A15" s="4" t="inlineStr">
        <is>
          <t>Number of shares issuable upon the issuance of patent</t>
        </is>
      </c>
      <c r="B15" s="5" t="n">
        <v>250000</v>
      </c>
      <c r="C15" s="4" t="inlineStr">
        <is>
          <t xml:space="preserve"> </t>
        </is>
      </c>
      <c r="D15" s="4" t="inlineStr">
        <is>
          <t xml:space="preserve"> </t>
        </is>
      </c>
    </row>
    <row r="16">
      <c r="A16" s="4" t="inlineStr">
        <is>
          <t>Number of shares issuable upon the achievement of sales milestone</t>
        </is>
      </c>
      <c r="B16" s="5" t="n">
        <v>750000</v>
      </c>
      <c r="C16" s="4" t="inlineStr">
        <is>
          <t xml:space="preserve"> </t>
        </is>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4" customWidth="1" min="1" max="1"/>
    <col width="14" customWidth="1" min="2" max="2"/>
    <col width="27" customWidth="1" min="3" max="3"/>
    <col width="20" customWidth="1" min="4" max="4"/>
    <col width="24" customWidth="1" min="5" max="5"/>
    <col width="13" customWidth="1" min="6" max="6"/>
  </cols>
  <sheetData>
    <row r="1">
      <c r="A1" s="1" t="inlineStr">
        <is>
          <t>CONDENSED CONSOLIDATED STATEMENTS OF STOCKHOLDERS' EQUITY - USD ($)</t>
        </is>
      </c>
      <c r="B1" s="2" t="inlineStr">
        <is>
          <t>Common Shares</t>
        </is>
      </c>
      <c r="C1" s="2" t="inlineStr">
        <is>
          <t>Additional Paid in Capital</t>
        </is>
      </c>
      <c r="D1" s="2" t="inlineStr">
        <is>
          <t>Accumulated Deficit</t>
        </is>
      </c>
      <c r="E1" s="2" t="inlineStr">
        <is>
          <t>Noncontrolling Interest</t>
        </is>
      </c>
      <c r="F1" s="2" t="inlineStr">
        <is>
          <t>Total</t>
        </is>
      </c>
    </row>
    <row r="2">
      <c r="A2" s="4" t="inlineStr">
        <is>
          <t>Balance at Sep. 30, 2021</t>
        </is>
      </c>
      <c r="B2" s="6" t="n">
        <v>7488</v>
      </c>
      <c r="C2" s="6" t="n">
        <v>295228272</v>
      </c>
      <c r="D2" s="6" t="n">
        <v>-284122092</v>
      </c>
      <c r="E2" s="6" t="n">
        <v>-722</v>
      </c>
      <c r="F2" s="6" t="n">
        <v>11112946</v>
      </c>
    </row>
    <row r="3">
      <c r="A3" s="4" t="inlineStr">
        <is>
          <t>Balance (in shares) at Sep. 30, 2021</t>
        </is>
      </c>
      <c r="B3" s="5" t="n">
        <v>748612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4" t="inlineStr">
        <is>
          <t xml:space="preserve"> </t>
        </is>
      </c>
      <c r="C5" s="5" t="n">
        <v>1699920</v>
      </c>
      <c r="D5" s="4" t="inlineStr">
        <is>
          <t xml:space="preserve"> </t>
        </is>
      </c>
      <c r="E5" s="4" t="inlineStr">
        <is>
          <t xml:space="preserve"> </t>
        </is>
      </c>
      <c r="F5" s="5" t="n">
        <v>1699920</v>
      </c>
    </row>
    <row r="6">
      <c r="A6" s="4" t="inlineStr">
        <is>
          <t>Options issued in settlement of accrued bonus</t>
        </is>
      </c>
      <c r="B6" s="4" t="inlineStr">
        <is>
          <t xml:space="preserve"> </t>
        </is>
      </c>
      <c r="C6" s="5" t="n">
        <v>300000</v>
      </c>
      <c r="D6" s="4" t="inlineStr">
        <is>
          <t xml:space="preserve"> </t>
        </is>
      </c>
      <c r="E6" s="4" t="inlineStr">
        <is>
          <t xml:space="preserve"> </t>
        </is>
      </c>
      <c r="F6" s="5" t="n">
        <v>300000</v>
      </c>
    </row>
    <row r="7">
      <c r="A7" s="4" t="inlineStr">
        <is>
          <t>Net income (loss)</t>
        </is>
      </c>
      <c r="B7" s="4" t="inlineStr">
        <is>
          <t xml:space="preserve"> </t>
        </is>
      </c>
      <c r="C7" s="4" t="inlineStr">
        <is>
          <t xml:space="preserve"> </t>
        </is>
      </c>
      <c r="D7" s="5" t="n">
        <v>-4721766</v>
      </c>
      <c r="E7" s="5" t="n">
        <v>855</v>
      </c>
      <c r="F7" s="5" t="n">
        <v>-4720911</v>
      </c>
    </row>
    <row r="8">
      <c r="A8" s="4" t="inlineStr">
        <is>
          <t>Balance at Dec. 31, 2021</t>
        </is>
      </c>
      <c r="B8" s="6" t="n">
        <v>7488</v>
      </c>
      <c r="C8" s="5" t="n">
        <v>297228192</v>
      </c>
      <c r="D8" s="5" t="n">
        <v>-288843858</v>
      </c>
      <c r="E8" s="5" t="n">
        <v>133</v>
      </c>
      <c r="F8" s="5" t="n">
        <v>8391955</v>
      </c>
    </row>
    <row r="9">
      <c r="A9" s="4" t="inlineStr">
        <is>
          <t>Balance (in shares) at Dec. 31, 2021</t>
        </is>
      </c>
      <c r="B9" s="5" t="n">
        <v>7486120</v>
      </c>
      <c r="C9" s="4" t="inlineStr">
        <is>
          <t xml:space="preserve"> </t>
        </is>
      </c>
      <c r="D9" s="4" t="inlineStr">
        <is>
          <t xml:space="preserve"> </t>
        </is>
      </c>
      <c r="E9" s="4" t="inlineStr">
        <is>
          <t xml:space="preserve"> </t>
        </is>
      </c>
      <c r="F9" s="4" t="inlineStr">
        <is>
          <t xml:space="preserve"> </t>
        </is>
      </c>
    </row>
    <row r="10">
      <c r="A10" s="4" t="inlineStr">
        <is>
          <t>Balance at Sep. 30, 2021</t>
        </is>
      </c>
      <c r="B10" s="6" t="n">
        <v>7488</v>
      </c>
      <c r="C10" s="5" t="n">
        <v>295228272</v>
      </c>
      <c r="D10" s="5" t="n">
        <v>-284122092</v>
      </c>
      <c r="E10" s="5" t="n">
        <v>-722</v>
      </c>
      <c r="F10" s="5" t="n">
        <v>11112946</v>
      </c>
    </row>
    <row r="11">
      <c r="A11" s="4" t="inlineStr">
        <is>
          <t>Balance (in shares) at Sep. 30, 2021</t>
        </is>
      </c>
      <c r="B11" s="5" t="n">
        <v>7486120</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7605505</v>
      </c>
    </row>
    <row r="14">
      <c r="A14" s="4" t="inlineStr">
        <is>
          <t>Balance at Jun. 30, 2022</t>
        </is>
      </c>
      <c r="B14" s="6" t="n">
        <v>8984</v>
      </c>
      <c r="C14" s="5" t="n">
        <v>298624137</v>
      </c>
      <c r="D14" s="5" t="n">
        <v>-291836869</v>
      </c>
      <c r="E14" s="5" t="n">
        <v>-1554</v>
      </c>
      <c r="F14" s="5" t="n">
        <v>6794698</v>
      </c>
    </row>
    <row r="15">
      <c r="A15" s="4" t="inlineStr">
        <is>
          <t>Balance (in shares) at Jun. 30, 2022</t>
        </is>
      </c>
      <c r="B15" s="5" t="n">
        <v>8982520</v>
      </c>
      <c r="C15" s="4" t="inlineStr">
        <is>
          <t xml:space="preserve"> </t>
        </is>
      </c>
      <c r="D15" s="4" t="inlineStr">
        <is>
          <t xml:space="preserve"> </t>
        </is>
      </c>
      <c r="E15" s="4" t="inlineStr">
        <is>
          <t xml:space="preserve"> </t>
        </is>
      </c>
      <c r="F15" s="4" t="inlineStr">
        <is>
          <t xml:space="preserve"> </t>
        </is>
      </c>
    </row>
    <row r="16">
      <c r="A16" s="4" t="inlineStr">
        <is>
          <t>Balance at Dec. 31, 2021</t>
        </is>
      </c>
      <c r="B16" s="6" t="n">
        <v>7488</v>
      </c>
      <c r="C16" s="5" t="n">
        <v>297228192</v>
      </c>
      <c r="D16" s="5" t="n">
        <v>-288843858</v>
      </c>
      <c r="E16" s="5" t="n">
        <v>133</v>
      </c>
      <c r="F16" s="5" t="n">
        <v>8391955</v>
      </c>
    </row>
    <row r="17">
      <c r="A17" s="4" t="inlineStr">
        <is>
          <t>Balance (in shares) at Dec. 31, 2021</t>
        </is>
      </c>
      <c r="B17" s="5" t="n">
        <v>748612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based compensation expense</t>
        </is>
      </c>
      <c r="B19" s="4" t="inlineStr">
        <is>
          <t xml:space="preserve"> </t>
        </is>
      </c>
      <c r="C19" s="5" t="n">
        <v>272915</v>
      </c>
      <c r="D19" s="4" t="inlineStr">
        <is>
          <t xml:space="preserve"> </t>
        </is>
      </c>
      <c r="E19" s="4" t="inlineStr">
        <is>
          <t xml:space="preserve"> </t>
        </is>
      </c>
      <c r="F19" s="5" t="n">
        <v>272915</v>
      </c>
    </row>
    <row r="20">
      <c r="A20" s="4" t="inlineStr">
        <is>
          <t>Deemed dividend - warrant repricing</t>
        </is>
      </c>
      <c r="B20" s="4" t="inlineStr">
        <is>
          <t xml:space="preserve"> </t>
        </is>
      </c>
      <c r="C20" s="5" t="n">
        <v>110105</v>
      </c>
      <c r="D20" s="5" t="n">
        <v>-110105</v>
      </c>
      <c r="E20" s="4" t="inlineStr">
        <is>
          <t xml:space="preserve"> </t>
        </is>
      </c>
      <c r="F20" s="4" t="inlineStr">
        <is>
          <t xml:space="preserve"> </t>
        </is>
      </c>
    </row>
    <row r="21">
      <c r="A21" s="4" t="inlineStr">
        <is>
          <t>Common stock issued in public offering, net of offering costs</t>
        </is>
      </c>
      <c r="B21" s="6" t="n">
        <v>748</v>
      </c>
      <c r="C21" s="5" t="n">
        <v>4091085</v>
      </c>
      <c r="D21" s="4" t="inlineStr">
        <is>
          <t xml:space="preserve"> </t>
        </is>
      </c>
      <c r="E21" s="4" t="inlineStr">
        <is>
          <t xml:space="preserve"> </t>
        </is>
      </c>
      <c r="F21" s="5" t="n">
        <v>4091833</v>
      </c>
    </row>
    <row r="22">
      <c r="A22" s="4" t="inlineStr">
        <is>
          <t>Common stock issued in public offering, net of offering costs (in shares)</t>
        </is>
      </c>
      <c r="B22" s="5" t="n">
        <v>748200</v>
      </c>
      <c r="C22" s="4" t="inlineStr">
        <is>
          <t xml:space="preserve"> </t>
        </is>
      </c>
      <c r="D22" s="4" t="inlineStr">
        <is>
          <t xml:space="preserve"> </t>
        </is>
      </c>
      <c r="E22" s="4" t="inlineStr">
        <is>
          <t xml:space="preserve"> </t>
        </is>
      </c>
      <c r="F22" s="4" t="inlineStr">
        <is>
          <t xml:space="preserve"> </t>
        </is>
      </c>
    </row>
    <row r="23">
      <c r="A23" s="4" t="inlineStr">
        <is>
          <t>Fair value of warrants issued in connection with public offering</t>
        </is>
      </c>
      <c r="B23" s="4" t="inlineStr">
        <is>
          <t xml:space="preserve"> </t>
        </is>
      </c>
      <c r="C23" s="5" t="n">
        <v>-3350400</v>
      </c>
      <c r="D23" s="4" t="inlineStr">
        <is>
          <t xml:space="preserve"> </t>
        </is>
      </c>
      <c r="E23" s="4" t="inlineStr">
        <is>
          <t xml:space="preserve"> </t>
        </is>
      </c>
      <c r="F23" s="5" t="n">
        <v>-3350400</v>
      </c>
    </row>
    <row r="24">
      <c r="A24" s="4" t="inlineStr">
        <is>
          <t>Net income (loss)</t>
        </is>
      </c>
      <c r="B24" s="4" t="inlineStr">
        <is>
          <t xml:space="preserve"> </t>
        </is>
      </c>
      <c r="C24" s="4" t="inlineStr">
        <is>
          <t xml:space="preserve"> </t>
        </is>
      </c>
      <c r="D24" s="5" t="n">
        <v>-1758685</v>
      </c>
      <c r="E24" s="5" t="n">
        <v>-1112</v>
      </c>
      <c r="F24" s="5" t="n">
        <v>-1759797</v>
      </c>
    </row>
    <row r="25">
      <c r="A25" s="4" t="inlineStr">
        <is>
          <t>Balance at Mar. 31, 2022</t>
        </is>
      </c>
      <c r="B25" s="6" t="n">
        <v>8236</v>
      </c>
      <c r="C25" s="5" t="n">
        <v>298351897</v>
      </c>
      <c r="D25" s="5" t="n">
        <v>-290712648</v>
      </c>
      <c r="E25" s="5" t="n">
        <v>-979</v>
      </c>
      <c r="F25" s="5" t="n">
        <v>7646506</v>
      </c>
    </row>
    <row r="26">
      <c r="A26" s="4" t="inlineStr">
        <is>
          <t>Balance (in shares) at Mar. 31, 2022</t>
        </is>
      </c>
      <c r="B26" s="5" t="n">
        <v>8234320</v>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of warrants</t>
        </is>
      </c>
      <c r="B28" s="6" t="n">
        <v>748</v>
      </c>
      <c r="C28" s="5" t="n">
        <v>-674</v>
      </c>
      <c r="D28" s="4" t="inlineStr">
        <is>
          <t xml:space="preserve"> </t>
        </is>
      </c>
      <c r="E28" s="4" t="inlineStr">
        <is>
          <t xml:space="preserve"> </t>
        </is>
      </c>
      <c r="F28" s="5" t="n">
        <v>74</v>
      </c>
    </row>
    <row r="29">
      <c r="A29" s="4" t="inlineStr">
        <is>
          <t>Exercise of warrants (in shares)</t>
        </is>
      </c>
      <c r="B29" s="5" t="n">
        <v>748200</v>
      </c>
      <c r="C29" s="4" t="inlineStr">
        <is>
          <t xml:space="preserve"> </t>
        </is>
      </c>
      <c r="D29" s="4" t="inlineStr">
        <is>
          <t xml:space="preserve"> </t>
        </is>
      </c>
      <c r="E29" s="4" t="inlineStr">
        <is>
          <t xml:space="preserve"> </t>
        </is>
      </c>
      <c r="F29" s="4" t="inlineStr">
        <is>
          <t xml:space="preserve"> </t>
        </is>
      </c>
    </row>
    <row r="30">
      <c r="A30" s="4" t="inlineStr">
        <is>
          <t>Stock based compensation expense</t>
        </is>
      </c>
      <c r="B30" s="4" t="inlineStr">
        <is>
          <t xml:space="preserve"> </t>
        </is>
      </c>
      <c r="C30" s="5" t="n">
        <v>272914</v>
      </c>
      <c r="D30" s="4" t="inlineStr">
        <is>
          <t xml:space="preserve"> </t>
        </is>
      </c>
      <c r="E30" s="4" t="inlineStr">
        <is>
          <t xml:space="preserve"> </t>
        </is>
      </c>
      <c r="F30" s="5" t="n">
        <v>272914</v>
      </c>
    </row>
    <row r="31">
      <c r="A31" s="4" t="inlineStr">
        <is>
          <t>Net income (loss)</t>
        </is>
      </c>
      <c r="B31" s="4" t="inlineStr">
        <is>
          <t xml:space="preserve"> </t>
        </is>
      </c>
      <c r="C31" s="4" t="inlineStr">
        <is>
          <t xml:space="preserve"> </t>
        </is>
      </c>
      <c r="D31" s="5" t="n">
        <v>-1124221</v>
      </c>
      <c r="E31" s="5" t="n">
        <v>-575</v>
      </c>
      <c r="F31" s="5" t="n">
        <v>-1124796</v>
      </c>
    </row>
    <row r="32">
      <c r="A32" s="4" t="inlineStr">
        <is>
          <t>Balance at Jun. 30, 2022</t>
        </is>
      </c>
      <c r="B32" s="6" t="n">
        <v>8984</v>
      </c>
      <c r="C32" s="5" t="n">
        <v>298624137</v>
      </c>
      <c r="D32" s="5" t="n">
        <v>-291836869</v>
      </c>
      <c r="E32" s="5" t="n">
        <v>-1554</v>
      </c>
      <c r="F32" s="5" t="n">
        <v>6794698</v>
      </c>
    </row>
    <row r="33">
      <c r="A33" s="4" t="inlineStr">
        <is>
          <t>Balance (in shares) at Jun. 30, 2022</t>
        </is>
      </c>
      <c r="B33" s="5" t="n">
        <v>8982520</v>
      </c>
      <c r="C33" s="4" t="inlineStr">
        <is>
          <t xml:space="preserve"> </t>
        </is>
      </c>
      <c r="D33" s="4" t="inlineStr">
        <is>
          <t xml:space="preserve"> </t>
        </is>
      </c>
      <c r="E33" s="4" t="inlineStr">
        <is>
          <t xml:space="preserve"> </t>
        </is>
      </c>
      <c r="F33" s="4" t="inlineStr">
        <is>
          <t xml:space="preserve"> </t>
        </is>
      </c>
    </row>
    <row r="34">
      <c r="A34" s="4" t="inlineStr">
        <is>
          <t>Balance at Sep. 30, 2022</t>
        </is>
      </c>
      <c r="B34" s="6" t="n">
        <v>12909</v>
      </c>
      <c r="C34" s="5" t="n">
        <v>305399008</v>
      </c>
      <c r="D34" s="5" t="n">
        <v>-292500088</v>
      </c>
      <c r="E34" s="5" t="n">
        <v>-2890</v>
      </c>
      <c r="F34" s="6" t="n">
        <v>12908939</v>
      </c>
    </row>
    <row r="35">
      <c r="A35" s="4" t="inlineStr">
        <is>
          <t>Balance (in shares) at Sep. 30, 2022</t>
        </is>
      </c>
      <c r="B35" s="5" t="n">
        <v>12908520</v>
      </c>
      <c r="C35" s="4" t="inlineStr">
        <is>
          <t xml:space="preserve"> </t>
        </is>
      </c>
      <c r="D35" s="4" t="inlineStr">
        <is>
          <t xml:space="preserve"> </t>
        </is>
      </c>
      <c r="E35" s="4" t="inlineStr">
        <is>
          <t xml:space="preserve"> </t>
        </is>
      </c>
      <c r="F35" s="5" t="n">
        <v>1290852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based compensation expense</t>
        </is>
      </c>
      <c r="B37" s="4" t="inlineStr">
        <is>
          <t xml:space="preserve"> </t>
        </is>
      </c>
      <c r="C37" s="5" t="n">
        <v>93748</v>
      </c>
      <c r="D37" s="4" t="inlineStr">
        <is>
          <t xml:space="preserve"> </t>
        </is>
      </c>
      <c r="E37" s="4" t="inlineStr">
        <is>
          <t xml:space="preserve"> </t>
        </is>
      </c>
      <c r="F37" s="6" t="n">
        <v>93748</v>
      </c>
    </row>
    <row r="38">
      <c r="A38" s="4" t="inlineStr">
        <is>
          <t>Net income (loss)</t>
        </is>
      </c>
      <c r="B38" s="4" t="inlineStr">
        <is>
          <t xml:space="preserve"> </t>
        </is>
      </c>
      <c r="C38" s="4" t="inlineStr">
        <is>
          <t xml:space="preserve"> </t>
        </is>
      </c>
      <c r="D38" s="5" t="n">
        <v>-3843372</v>
      </c>
      <c r="E38" s="5" t="n">
        <v>-874</v>
      </c>
      <c r="F38" s="5" t="n">
        <v>-3844246</v>
      </c>
    </row>
    <row r="39">
      <c r="A39" s="4" t="inlineStr">
        <is>
          <t>Balance at Dec. 31, 2022</t>
        </is>
      </c>
      <c r="B39" s="6" t="n">
        <v>12909</v>
      </c>
      <c r="C39" s="5" t="n">
        <v>305492756</v>
      </c>
      <c r="D39" s="5" t="n">
        <v>-296343460</v>
      </c>
      <c r="E39" s="5" t="n">
        <v>-3764</v>
      </c>
      <c r="F39" s="5" t="n">
        <v>9158441</v>
      </c>
    </row>
    <row r="40">
      <c r="A40" s="4" t="inlineStr">
        <is>
          <t>Balance (in shares) at Dec. 31, 2022</t>
        </is>
      </c>
      <c r="B40" s="5" t="n">
        <v>12908520</v>
      </c>
      <c r="C40" s="4" t="inlineStr">
        <is>
          <t xml:space="preserve"> </t>
        </is>
      </c>
      <c r="D40" s="4" t="inlineStr">
        <is>
          <t xml:space="preserve"> </t>
        </is>
      </c>
      <c r="E40" s="4" t="inlineStr">
        <is>
          <t xml:space="preserve"> </t>
        </is>
      </c>
      <c r="F40" s="4" t="inlineStr">
        <is>
          <t xml:space="preserve"> </t>
        </is>
      </c>
    </row>
    <row r="41">
      <c r="A41" s="4" t="inlineStr">
        <is>
          <t>Balance at Sep. 30, 2022</t>
        </is>
      </c>
      <c r="B41" s="6" t="n">
        <v>12909</v>
      </c>
      <c r="C41" s="5" t="n">
        <v>305399008</v>
      </c>
      <c r="D41" s="5" t="n">
        <v>-292500088</v>
      </c>
      <c r="E41" s="5" t="n">
        <v>-2890</v>
      </c>
      <c r="F41" s="6" t="n">
        <v>12908939</v>
      </c>
    </row>
    <row r="42">
      <c r="A42" s="4" t="inlineStr">
        <is>
          <t>Balance (in shares) at Sep. 30, 2022</t>
        </is>
      </c>
      <c r="B42" s="5" t="n">
        <v>12908520</v>
      </c>
      <c r="C42" s="4" t="inlineStr">
        <is>
          <t xml:space="preserve"> </t>
        </is>
      </c>
      <c r="D42" s="4" t="inlineStr">
        <is>
          <t xml:space="preserve"> </t>
        </is>
      </c>
      <c r="E42" s="4" t="inlineStr">
        <is>
          <t xml:space="preserve"> </t>
        </is>
      </c>
      <c r="F42" s="5" t="n">
        <v>12908520</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6" t="n">
        <v>-6407265</v>
      </c>
    </row>
    <row r="45">
      <c r="A45" s="4" t="inlineStr">
        <is>
          <t>Balance at Jun. 30, 2023</t>
        </is>
      </c>
      <c r="B45" s="6" t="n">
        <v>12909</v>
      </c>
      <c r="C45" s="5" t="n">
        <v>306091402</v>
      </c>
      <c r="D45" s="5" t="n">
        <v>-298854883</v>
      </c>
      <c r="E45" s="5" t="n">
        <v>-55360</v>
      </c>
      <c r="F45" s="6" t="n">
        <v>7194068</v>
      </c>
    </row>
    <row r="46">
      <c r="A46" s="4" t="inlineStr">
        <is>
          <t>Balance (in shares) at Jun. 30, 2023</t>
        </is>
      </c>
      <c r="B46" s="5" t="n">
        <v>12908520</v>
      </c>
      <c r="C46" s="4" t="inlineStr">
        <is>
          <t xml:space="preserve"> </t>
        </is>
      </c>
      <c r="D46" s="4" t="inlineStr">
        <is>
          <t xml:space="preserve"> </t>
        </is>
      </c>
      <c r="E46" s="4" t="inlineStr">
        <is>
          <t xml:space="preserve"> </t>
        </is>
      </c>
      <c r="F46" s="5" t="n">
        <v>12908520</v>
      </c>
    </row>
    <row r="47">
      <c r="A47" s="4" t="inlineStr">
        <is>
          <t>Balance at Dec. 31, 2022</t>
        </is>
      </c>
      <c r="B47" s="6" t="n">
        <v>12909</v>
      </c>
      <c r="C47" s="5" t="n">
        <v>305492756</v>
      </c>
      <c r="D47" s="5" t="n">
        <v>-296343460</v>
      </c>
      <c r="E47" s="5" t="n">
        <v>-3764</v>
      </c>
      <c r="F47" s="6" t="n">
        <v>9158441</v>
      </c>
    </row>
    <row r="48">
      <c r="A48" s="4" t="inlineStr">
        <is>
          <t>Balance (in shares) at Dec. 31, 2022</t>
        </is>
      </c>
      <c r="B48" s="5" t="n">
        <v>12908520</v>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based compensation expense</t>
        </is>
      </c>
      <c r="B50" s="4" t="inlineStr">
        <is>
          <t xml:space="preserve"> </t>
        </is>
      </c>
      <c r="C50" s="5" t="n">
        <v>258604</v>
      </c>
      <c r="D50" s="4" t="inlineStr">
        <is>
          <t xml:space="preserve"> </t>
        </is>
      </c>
      <c r="E50" s="4" t="inlineStr">
        <is>
          <t xml:space="preserve"> </t>
        </is>
      </c>
      <c r="F50" s="5" t="n">
        <v>258604</v>
      </c>
    </row>
    <row r="51">
      <c r="A51" s="4" t="inlineStr">
        <is>
          <t>Net income (loss)</t>
        </is>
      </c>
      <c r="B51" s="4" t="inlineStr">
        <is>
          <t xml:space="preserve"> </t>
        </is>
      </c>
      <c r="C51" s="4" t="inlineStr">
        <is>
          <t xml:space="preserve"> </t>
        </is>
      </c>
      <c r="D51" s="5" t="n">
        <v>588343</v>
      </c>
      <c r="E51" s="5" t="n">
        <v>-37167</v>
      </c>
      <c r="F51" s="5" t="n">
        <v>551176</v>
      </c>
    </row>
    <row r="52">
      <c r="A52" s="4" t="inlineStr">
        <is>
          <t>Balance at Mar. 31, 2023</t>
        </is>
      </c>
      <c r="B52" s="6" t="n">
        <v>12909</v>
      </c>
      <c r="C52" s="5" t="n">
        <v>305751360</v>
      </c>
      <c r="D52" s="5" t="n">
        <v>-295755117</v>
      </c>
      <c r="E52" s="5" t="n">
        <v>-40931</v>
      </c>
      <c r="F52" s="5" t="n">
        <v>9968221</v>
      </c>
    </row>
    <row r="53">
      <c r="A53" s="4" t="inlineStr">
        <is>
          <t>Balance (in shares) at Mar. 31, 2023</t>
        </is>
      </c>
      <c r="B53" s="5" t="n">
        <v>12908520</v>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based compensation expense</t>
        </is>
      </c>
      <c r="B55" s="4" t="inlineStr">
        <is>
          <t xml:space="preserve"> </t>
        </is>
      </c>
      <c r="C55" s="5" t="n">
        <v>340042</v>
      </c>
      <c r="D55" s="4" t="inlineStr">
        <is>
          <t xml:space="preserve"> </t>
        </is>
      </c>
      <c r="E55" s="4" t="inlineStr">
        <is>
          <t xml:space="preserve"> </t>
        </is>
      </c>
      <c r="F55" s="5" t="n">
        <v>340042</v>
      </c>
    </row>
    <row r="56">
      <c r="A56" s="4" t="inlineStr">
        <is>
          <t>Net income (loss)</t>
        </is>
      </c>
      <c r="B56" s="4" t="inlineStr">
        <is>
          <t xml:space="preserve"> </t>
        </is>
      </c>
      <c r="C56" s="4" t="inlineStr">
        <is>
          <t xml:space="preserve"> </t>
        </is>
      </c>
      <c r="D56" s="5" t="n">
        <v>-3099766</v>
      </c>
      <c r="E56" s="5" t="n">
        <v>-14429</v>
      </c>
      <c r="F56" s="5" t="n">
        <v>-3114195</v>
      </c>
    </row>
    <row r="57">
      <c r="A57" s="4" t="inlineStr">
        <is>
          <t>Balance at Jun. 30, 2023</t>
        </is>
      </c>
      <c r="B57" s="6" t="n">
        <v>12909</v>
      </c>
      <c r="C57" s="6" t="n">
        <v>306091402</v>
      </c>
      <c r="D57" s="6" t="n">
        <v>-298854883</v>
      </c>
      <c r="E57" s="6" t="n">
        <v>-55360</v>
      </c>
      <c r="F57" s="6" t="n">
        <v>7194068</v>
      </c>
    </row>
    <row r="58">
      <c r="A58" s="4" t="inlineStr">
        <is>
          <t>Balance (in shares) at Jun. 30, 2023</t>
        </is>
      </c>
      <c r="B58" s="5" t="n">
        <v>12908520</v>
      </c>
      <c r="C58" s="4" t="inlineStr">
        <is>
          <t xml:space="preserve"> </t>
        </is>
      </c>
      <c r="D58" s="4" t="inlineStr">
        <is>
          <t xml:space="preserve"> </t>
        </is>
      </c>
      <c r="E58" s="4" t="inlineStr">
        <is>
          <t xml:space="preserve"> </t>
        </is>
      </c>
      <c r="F58" s="5" t="n">
        <v>12908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407265</v>
      </c>
      <c r="C4" s="6" t="n">
        <v>-7605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2568</v>
      </c>
      <c r="C6" s="5" t="n">
        <v>962800</v>
      </c>
    </row>
    <row r="7">
      <c r="A7" s="4" t="inlineStr">
        <is>
          <t>Gain on sale of property and equipment</t>
        </is>
      </c>
      <c r="B7" s="5" t="n">
        <v>-6083</v>
      </c>
      <c r="C7" s="4" t="inlineStr">
        <is>
          <t xml:space="preserve"> </t>
        </is>
      </c>
    </row>
    <row r="8">
      <c r="A8" s="4" t="inlineStr">
        <is>
          <t>Unrealized gain on change in fair value of warrants</t>
        </is>
      </c>
      <c r="B8" s="5" t="n">
        <v>-334700</v>
      </c>
      <c r="C8" s="5" t="n">
        <v>-2540700</v>
      </c>
    </row>
    <row r="9">
      <c r="A9" s="4" t="inlineStr">
        <is>
          <t>Stock-based compensation</t>
        </is>
      </c>
      <c r="B9" s="5" t="n">
        <v>692394</v>
      </c>
      <c r="C9" s="5" t="n">
        <v>2245749</v>
      </c>
    </row>
    <row r="10">
      <c r="A10" s="4" t="inlineStr">
        <is>
          <t>Change in provision for bad debts</t>
        </is>
      </c>
      <c r="B10" s="5" t="n">
        <v>-255853</v>
      </c>
      <c r="C10" s="5" t="n">
        <v>10000</v>
      </c>
    </row>
    <row r="11">
      <c r="A11" s="4" t="inlineStr">
        <is>
          <t>Write-off of property and equipment</t>
        </is>
      </c>
      <c r="B11" s="5" t="n">
        <v>62000</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2640694</v>
      </c>
      <c r="C13" s="5" t="n">
        <v>-64928</v>
      </c>
    </row>
    <row r="14">
      <c r="A14" s="4" t="inlineStr">
        <is>
          <t>Inventories</t>
        </is>
      </c>
      <c r="B14" s="5" t="n">
        <v>325822</v>
      </c>
      <c r="C14" s="5" t="n">
        <v>815294</v>
      </c>
    </row>
    <row r="15">
      <c r="A15" s="4" t="inlineStr">
        <is>
          <t>Prepaid expenses and other current assets and deposits</t>
        </is>
      </c>
      <c r="B15" s="5" t="n">
        <v>632149</v>
      </c>
      <c r="C15" s="5" t="n">
        <v>-603439</v>
      </c>
    </row>
    <row r="16">
      <c r="A16" s="4" t="inlineStr">
        <is>
          <t>Accounts payable and accrued liabilities</t>
        </is>
      </c>
      <c r="B16" s="5" t="n">
        <v>-1631965</v>
      </c>
      <c r="C16" s="5" t="n">
        <v>586379</v>
      </c>
    </row>
    <row r="17">
      <c r="A17" s="4" t="inlineStr">
        <is>
          <t>Deferred revenue</t>
        </is>
      </c>
      <c r="B17" s="5" t="n">
        <v>-287672</v>
      </c>
      <c r="C17" s="5" t="n">
        <v>476264</v>
      </c>
    </row>
    <row r="18">
      <c r="A18" s="4" t="inlineStr">
        <is>
          <t>Net cash used in operating activities</t>
        </is>
      </c>
      <c r="B18" s="5" t="n">
        <v>-3537911</v>
      </c>
      <c r="C18" s="5" t="n">
        <v>-5718086</v>
      </c>
    </row>
    <row r="19">
      <c r="A19" s="3" t="inlineStr">
        <is>
          <t>Cash flows from investing activities:</t>
        </is>
      </c>
      <c r="B19" s="4" t="inlineStr">
        <is>
          <t xml:space="preserve"> </t>
        </is>
      </c>
      <c r="C19" s="4" t="inlineStr">
        <is>
          <t xml:space="preserve"> </t>
        </is>
      </c>
    </row>
    <row r="20">
      <c r="A20" s="4" t="inlineStr">
        <is>
          <t>Capitalized transaction costs for asset purchase transaction</t>
        </is>
      </c>
      <c r="B20" s="5" t="n">
        <v>-137604</v>
      </c>
      <c r="C20" s="4" t="inlineStr">
        <is>
          <t xml:space="preserve"> </t>
        </is>
      </c>
    </row>
    <row r="21">
      <c r="A21" s="4" t="inlineStr">
        <is>
          <t>Proceeds from sale of property and equipment</t>
        </is>
      </c>
      <c r="B21" s="5" t="n">
        <v>45000</v>
      </c>
      <c r="C21" s="4" t="inlineStr">
        <is>
          <t xml:space="preserve"> </t>
        </is>
      </c>
    </row>
    <row r="22">
      <c r="A22" s="4" t="inlineStr">
        <is>
          <t>Purchase of property and equipment</t>
        </is>
      </c>
      <c r="B22" s="5" t="n">
        <v>-78535</v>
      </c>
      <c r="C22" s="5" t="n">
        <v>-246892</v>
      </c>
    </row>
    <row r="23">
      <c r="A23" s="4" t="inlineStr">
        <is>
          <t>Net cash used in investing activities</t>
        </is>
      </c>
      <c r="B23" s="5" t="n">
        <v>-171139</v>
      </c>
      <c r="C23" s="5" t="n">
        <v>-246892</v>
      </c>
    </row>
    <row r="24">
      <c r="A24" s="3" t="inlineStr">
        <is>
          <t>Cash flows from financing activities:</t>
        </is>
      </c>
      <c r="B24" s="4" t="inlineStr">
        <is>
          <t xml:space="preserve"> </t>
        </is>
      </c>
      <c r="C24" s="4" t="inlineStr">
        <is>
          <t xml:space="preserve"> </t>
        </is>
      </c>
    </row>
    <row r="25">
      <c r="A25" s="4" t="inlineStr">
        <is>
          <t>Net proceeds from exercise of warrants</t>
        </is>
      </c>
      <c r="B25" s="4" t="inlineStr">
        <is>
          <t xml:space="preserve"> </t>
        </is>
      </c>
      <c r="C25" s="5" t="n">
        <v>75</v>
      </c>
    </row>
    <row r="26">
      <c r="A26" s="4" t="inlineStr">
        <is>
          <t>Net proceeds from issuance of common stock and warrants</t>
        </is>
      </c>
      <c r="B26" s="4" t="inlineStr">
        <is>
          <t xml:space="preserve"> </t>
        </is>
      </c>
      <c r="C26" s="5" t="n">
        <v>4091833</v>
      </c>
    </row>
    <row r="27">
      <c r="A27" s="4" t="inlineStr">
        <is>
          <t>Net cash provided by financing activities</t>
        </is>
      </c>
      <c r="B27" s="4" t="inlineStr">
        <is>
          <t xml:space="preserve"> </t>
        </is>
      </c>
      <c r="C27" s="5" t="n">
        <v>4091908</v>
      </c>
    </row>
    <row r="28">
      <c r="A28" s="4" t="inlineStr">
        <is>
          <t>Net decrease in cash, cash equivalents and restricted cash</t>
        </is>
      </c>
      <c r="B28" s="5" t="n">
        <v>-3709050</v>
      </c>
      <c r="C28" s="5" t="n">
        <v>-1873070</v>
      </c>
    </row>
    <row r="29">
      <c r="A29" s="4" t="inlineStr">
        <is>
          <t>Cash, cash equivalents and restricted cash at beginning of period</t>
        </is>
      </c>
      <c r="B29" s="5" t="n">
        <v>15215285</v>
      </c>
      <c r="C29" s="5" t="n">
        <v>6554948</v>
      </c>
    </row>
    <row r="30">
      <c r="A30" s="4" t="inlineStr">
        <is>
          <t>Cash, cash equivalents and restricted cash at end of period</t>
        </is>
      </c>
      <c r="B30" s="5" t="n">
        <v>11506235</v>
      </c>
      <c r="C30" s="5" t="n">
        <v>4681878</v>
      </c>
    </row>
    <row r="31">
      <c r="A31" s="3" t="inlineStr">
        <is>
          <t>Supplemental Disclosures of Cash Flow Information:</t>
        </is>
      </c>
      <c r="B31" s="4" t="inlineStr">
        <is>
          <t xml:space="preserve"> </t>
        </is>
      </c>
      <c r="C31" s="4" t="inlineStr">
        <is>
          <t xml:space="preserve"> </t>
        </is>
      </c>
    </row>
    <row r="32">
      <c r="A32" s="4" t="inlineStr">
        <is>
          <t>Cash paid during period for interest</t>
        </is>
      </c>
      <c r="B32" s="5" t="n">
        <v>0</v>
      </c>
      <c r="C32" s="5" t="n">
        <v>0</v>
      </c>
    </row>
    <row r="33">
      <c r="A33" s="4" t="inlineStr">
        <is>
          <t>Cash paid during period for income taxes</t>
        </is>
      </c>
      <c r="B33" s="5" t="n">
        <v>0</v>
      </c>
      <c r="C33" s="5" t="n">
        <v>0</v>
      </c>
    </row>
    <row r="34">
      <c r="A34" s="3" t="inlineStr">
        <is>
          <t>Non-cash investing and financing activities:</t>
        </is>
      </c>
      <c r="B34" s="4" t="inlineStr">
        <is>
          <t xml:space="preserve"> </t>
        </is>
      </c>
      <c r="C34" s="4" t="inlineStr">
        <is>
          <t xml:space="preserve"> </t>
        </is>
      </c>
    </row>
    <row r="35">
      <c r="A35" s="4" t="inlineStr">
        <is>
          <t>Property and equipment acquired, and included in accounts payable</t>
        </is>
      </c>
      <c r="B35" s="4" t="inlineStr">
        <is>
          <t xml:space="preserve"> </t>
        </is>
      </c>
      <c r="C35" s="5" t="n">
        <v>249468</v>
      </c>
    </row>
    <row r="36">
      <c r="A36" s="4" t="inlineStr">
        <is>
          <t>Deemed dividend warrant modifications</t>
        </is>
      </c>
      <c r="B36" s="4" t="inlineStr">
        <is>
          <t xml:space="preserve"> </t>
        </is>
      </c>
      <c r="C36" s="5" t="n">
        <v>110105</v>
      </c>
    </row>
    <row r="37">
      <c r="A37" s="4" t="inlineStr">
        <is>
          <t>Leased assets obtained in exchange for new operating lease liabilities</t>
        </is>
      </c>
      <c r="B37" s="5" t="n">
        <v>1545916</v>
      </c>
      <c r="C37" s="4" t="inlineStr">
        <is>
          <t xml:space="preserve"> </t>
        </is>
      </c>
    </row>
    <row r="38">
      <c r="A38" s="4" t="inlineStr">
        <is>
          <t>Fair value of warrants issued</t>
        </is>
      </c>
      <c r="B38" s="4" t="inlineStr">
        <is>
          <t xml:space="preserve"> </t>
        </is>
      </c>
      <c r="C38" s="5" t="n">
        <v>3350400</v>
      </c>
    </row>
    <row r="39">
      <c r="A39" s="4" t="inlineStr">
        <is>
          <t>Transaction costs for asset purchase included in accounts payable</t>
        </is>
      </c>
      <c r="B39" s="6" t="n">
        <v>138122</v>
      </c>
      <c r="C39" s="4" t="inlineStr">
        <is>
          <t xml:space="preserve"> </t>
        </is>
      </c>
    </row>
    <row r="40">
      <c r="A40" s="4" t="inlineStr">
        <is>
          <t>Issuance of stock options for payment of accrued bonus</t>
        </is>
      </c>
      <c r="B40" s="4" t="inlineStr">
        <is>
          <t xml:space="preserve"> </t>
        </is>
      </c>
      <c r="C40"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Jun. 30, 2023</t>
        </is>
      </c>
    </row>
    <row r="3">
      <c r="A3" s="3" t="inlineStr">
        <is>
          <t>NATURE OF THE BUSINESS</t>
        </is>
      </c>
      <c r="B3" s="4" t="inlineStr">
        <is>
          <t xml:space="preserve"> </t>
        </is>
      </c>
    </row>
    <row r="4">
      <c r="A4" s="4" t="inlineStr">
        <is>
          <t>NATURE OF THE BUSINESS</t>
        </is>
      </c>
      <c r="B4" s="4" t="inlineStr">
        <is>
          <t>NOTE A — NATURE OF THE BUSINESS Applied DNA Sciences, Inc. (“Applied DNA” or the “Company”) is a biotechnology company developing and commercializing technologies to produce and detect deoxyribonucleic acid (“DNA”) and ribonucleic acid (“RNA”). The Company uses the polymerase chain reaction (“PCR”) to enable the production and detection of DNA and RNA, for use in three primary markets: (i) the manufacture of synthetic DNA for use in the production of nucleic acid-based therapeutics and, through its recent acquisition of Spindle Biotech, Inc. (“Spindle”), for the development and sale of proprietary RNA polymerase (“RNAP”) for use in the production of mRNA therapeutics (“Therapeutic DNA Production Services”); (ii) the detection of DNA and RNA in molecular diagnostics and genetic testing services (“MDx Testing Services”); and (iii) the manufacture and detection of DNA for industrial supply chain security services (“DNA Tagging and Security Products and Services”). Under its MDx Testing Services, the Company’s wholly owned subsidiary, Applied DNA Clinical Labs, LLC (“ADCL”), is offering a high-throughput turnkey solution for population-scale COVID-19 testing marketed as safeCircle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9 Months Ended</t>
        </is>
      </c>
    </row>
    <row r="2">
      <c r="B2" s="2" t="inlineStr">
        <is>
          <t>Jun. 30, 2023</t>
        </is>
      </c>
    </row>
    <row r="3">
      <c r="A3" s="3" t="inlineStr">
        <is>
          <t>BASIS OF PRESENTATION AND SUMMARY OF ACCOUNTING POLICIES</t>
        </is>
      </c>
      <c r="B3" s="4" t="inlineStr">
        <is>
          <t xml:space="preserve"> </t>
        </is>
      </c>
    </row>
    <row r="4">
      <c r="A4" s="4" t="inlineStr">
        <is>
          <t>BASIS OF PRESENTATION AND SUMMARY OF ACCOUNTING POLICIES</t>
        </is>
      </c>
      <c r="B4" s="4" t="inlineStr">
        <is>
          <t xml:space="preserve">NOTE B — BASIS OF PRESENTATION AND SUMMARY OF ACCOUNTING POLICIES Interim Financial Statements The accompanying condensed consolidated financial statements as of June 30, 2023, and for the three and nine-month periods ended June 30, 2023 and 2022 are unaudited. These unaudited condensed consolidated financial statements have been prepared in accordance with accounting principles generally accepted in the United States of America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3 are not necessarily indicative of the results that may be expected for the fiscal year ending September 30, 2023. The unaudited condensed consolidated financial statements should be read in conjunction with the audited consolidated financial statements as of and for the fiscal year ended September 30, 2022 and footnotes thereto included in the Annual Report on Form 10-K of the Company filed with the SEC on December 14, 2022, as amended. To facilitate comparison of information across periods, certain reclassifications have been made to prior year amounts to conform to the current year’s presentation. The condensed consolidated balance sheet as of September 30, 2022 contained herein has been derived from the audited consolidated financial statements as of September 30, 2022 but does not include all disclosures required by GAAP. Principles of Consolidation The unaudited condensed consolidated financial statements include the accounts of the Company and its wholly owned subsidiaries, APDN (B.V.I.) Inc., Applied DNA Sciences Europe Limited, Applied DNA Sciences India Private Limited, ADCL, and Spindle Acquisition Corp. (formed June 2023), and its majority-owned subsidiary, LineaRx, Inc. (“LRx”). Significant inter-company transactions and balances have been eliminated in consolidation. Going Concern and Management’s Plan The Company has recurring net losses, which have resulted in an accumulated deficit of $298,854,883 as of June 30, 2023. The Company incurred a net loss of $6,407,265 and generated negative operating cash flow of $3,537,911 for the nine-month period ended June 30, 2023.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 NOTE B — BASIS OF PRESENTATION AND SUMMARY OF ACCOUNTING POLICIES, continued Going Concern and Management's Plan, The Company’s current capital resources include cash and cash equivalents, accounts receivable and inventories. Historically, the Company has financed its operations principally from the sale of equity and equity-linked securities.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property and equipment,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 NOTE B — BASIS OF PRESENTATION AND SUMMARY OF ACCOUNTING POLICIES, continued Revenue Recognition Product Revenu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 NOTE B — BASIS OF PRESENTATION AND SUMMARY OF ACCOUNTING POLICIES, continued Revenue Recognition Disaggregation of Revenue The following table presents revenues disaggregated by our business operations and timing of revenue recognition: ​ ​ ​ ​ ​ ​ ​ ​ ​ ​ Three Month Period Ended: ​ ​ June 30, ​ June 30, ​ 2023 2022 Research and development services (over-time) ​ $ 135,622 ​ $ 152,732 Clinical laboratory testing services (point-in-time) ​ ​ 1,521,315 ​ ​ 2,506,976 Clinical laboratory testing services (over-time) ​ ​ 653,382 ​ ​ 1,386,834 Product and authentication services (point-in-time): ​ ​ ​ ​ Supply chain ​ 242,826 ​ 43,243 Large Scale DNA Production ​ ​ 271,884 ​ ​ — Asset marking ​ 92,312 ​ 127,075 MDx test kits and supplies ​ ​ — ​ ​ 79,511 Total ​ $ 2,917,341 ​ $ 4,296,371 ​ ​ ​ ​ ​ ​ ​ ​ ​ ​ Nine Month Period Ended: ​ ​ June 30, ​ June 30, ​ 2023 2022 Research and development services (over-time) ​ $ 349,587 ​ $ 472,539 Clinical laboratory testing services (point-in-time) ​ ​ 7,596,748 ​ ​ 8,712,565 Clinical laboratory testing services (over-time) ​ ​ 3,033,346 ​ ​ 3,871,609 Product and authentication services (point-in-time): ​ ​ ​ ​ ​ ​ Supply chain ​ 682,799 ​ 570,252 Large Scale DNA Production ​ 653,015 ​ — Asset marking ​ ​ 272,212 ​ ​ 380,039 MDx test kits and supplies ​ — ​ 602,356 Total ​ $ 12,587,707 ​ $ 14,609,360 ​ ​ NOTE B — BASIS OF PRESENTATION AND SUMMARY OF ACCOUNTING POLICIES, continued Revenue Recognition Contract balances As of June 30, 2023,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 October 1, ​ June 30, ​ $ ​ Balance sheet classification 2022 2023 change Contract liabilities Deferred revenue ​ $ 563,557 ​ $ 275,885 ​ $ 287,672 ​ For the three and nine-month periods ended June 30, 2023, the Company recognized $2,113 and $345,480 of revenue that was included in Contract liabilities as of October 1, 2022, respectively. ​ Inventories Inventories, which consist primarily of raw materials, work in progress and finished goods, are stated at the lower of cost or net realizable value, with cost determined by using the first-in, first-out (FIFO) method. ​ NOTE B — BASIS OF PRESENTATION AND SUMMARY OF ACCOUNTING POLICIES, continued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three and nine-month periods ended June 30, 2023 and 2022 are as follows: ​ ​ ​ ​ ​ ​ ​ 2023 2022 Warrants ​ 7,295,588 ​ 2,239,963 Restricted Stock Units ​ 282,640 ​ — Stock options ​ 2,198,971 ​ 1,063,143 Total ​ 9,777,199 ​ 3,303,106 ​ Cash and Cash Equivalents and Restricted Cash The following table provides a reconciliation of cash, cash equivalents and restricted cash to amounts shown in the statement of cash flows: ​ ​ ​ ​ ​ ​ ​ ​ ​ ​ June 30, ​ June 30, ​ 2023 2022 Cash and cash equivalents ​ $ 10,756,235 ​ $ 4,681,878 Restricted cash ​ 750,000 ​ — Total cash, cash equivalents and restricted cash ​ $ 11,506,235 ​ $ 4,681,878 ​ The Company’s restricted cash consists of cash that the Company is contractually obligated to maintain in accordance with the terms of its February 2023 standby letter of credit agreement related to its new operating lease. See Note F for further details. ​ NOTE B — BASIS OF PRESENTATION AND SUMMARY OF ACCOUNTING POLICIES, continued Concentrations Financial instruments and related items, which potentially subject the Company to concentrations of credit risk, consist primarily of cash, cash equivalents, restricted cash and trade receivables. The Company places its cash and cash equivalents with high credit quality institutions. At times, such investments may be in excess of the FDIC insurance limit. As of June 30, 2023, the Company had cash and cash equivalents of approximately $8.5 million in excess of the FDIC insurance limit. The Company’s revenues earned from sale of products and services for the three and nine-month periods ended June 30, 2023 included an aggregate of 71% and 81%, respectively from two customers within the MDx Testing Services segment. 53% and 69% of the revenues earned for the three and nine-month periods ended June 30, 2023, respectively were derived from the COVID-19 testing contract with CUNY that terminated during June 2023. One customer from within the MDx Testing Services segment accounted for 64% and 55%, respectively, of the Company’s revenues earned from sale of products and services for the three and nine-month periods ended June 30, 2022. Two customers accounted for 86% of the Company’s accounts receivable at June 30, 2023 and two customers accounted for 89% of the Company’s accounts receivable at September 30, 2022. Segment Reporting The Company has three reportable segments. (1) Therapeutic DNA Production Services (2) MDx Testing Services, and (3) DNA Tagging and Security Products and Services. Resources are allocated by our Chief Executive Officer (“CEO”), Chief Operating Officer (“COO”), Chief Financial Officer (“CFO”) and Chief Legal Officer (“CLO”) whom, collectively the Company has determined to be our Chief Operating Decision Maker (“CODM”). The following is a brief description of our reportable segments. Therapeutic DNA Production Services MDx Testing Services TM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s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 ​ NOTE B – BASIS OF PRESENTATION AND SUMMARY OF ACCOUNTING POLICIES, continued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June 30, 2023, there were transfers between Levels 1 2 3 Recent Accounting Standards In June 2016, the FASB issued ASU No. 2016-13, “Measurement of Credit Losses on Financial Instruments” (“ASU-2016-13”), which changes the methodology for measuring credit losses on financial instruments and certain other instruments, including trade receivables and contract assets. The new standard replaces the current incurred loss model for measurement of credit losses on financial assets with a forward-looking expected loss model based on historical experience, current conditions, and reasonable and supportable forecasts. The new standard is effective for fiscal years beginning after December 15, 2022. The adoption of ASU 2016-13 is not expected to have a significant impact on the Company’s condensed consolidated financial statement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3</t>
        </is>
      </c>
    </row>
    <row r="3">
      <c r="A3" s="3" t="inlineStr">
        <is>
          <t>INVENTORIES</t>
        </is>
      </c>
      <c r="B3" s="4" t="inlineStr">
        <is>
          <t xml:space="preserve"> </t>
        </is>
      </c>
    </row>
    <row r="4">
      <c r="A4" s="4" t="inlineStr">
        <is>
          <t>INVENTORIES</t>
        </is>
      </c>
      <c r="B4" s="4" t="inlineStr">
        <is>
          <t>NOTE C — INVENTORIES Inventories consist of the following: ​ ​ ​ ​ ​ ​ ​ ​ ​ ​ June 30, ​ September 30, ​ 2023 2022 ​ ​ (unaudited) ​ ​ ​ Raw materials ​ $ 212,965 ​ $ 471,947 Work-in-progress ​ ​ 26,425 ​ ​ 55,817 Finished goods ​ 37,032 ​ 74,480 Total ​ $ 276,422 ​ $ 602,2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1:42Z</dcterms:created>
  <dcterms:modified xmlns:dcterms="http://purl.org/dc/terms/" xmlns:xsi="http://www.w3.org/2001/XMLSchema-instance" xsi:type="dcterms:W3CDTF">2023-08-10T20:01:42Z</dcterms:modified>
</cp:coreProperties>
</file>